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Earnings Per Share" sheetId="9" state="visible" r:id="rId9"/>
    <sheet xmlns:r="http://schemas.openxmlformats.org/officeDocument/2006/relationships" name="Note 4 - Trade Accounts Receiva" sheetId="10" state="visible" r:id="rId10"/>
    <sheet xmlns:r="http://schemas.openxmlformats.org/officeDocument/2006/relationships" name="Note 5 - Fair Value" sheetId="11" state="visible" r:id="rId11"/>
    <sheet xmlns:r="http://schemas.openxmlformats.org/officeDocument/2006/relationships" name="Note 6 - Financial Instruments " sheetId="12" state="visible" r:id="rId12"/>
    <sheet xmlns:r="http://schemas.openxmlformats.org/officeDocument/2006/relationships" name="Note 7 - Inventories" sheetId="13" state="visible" r:id="rId13"/>
    <sheet xmlns:r="http://schemas.openxmlformats.org/officeDocument/2006/relationships" name="Note 8 - Commitments and Contin" sheetId="14" state="visible" r:id="rId14"/>
    <sheet xmlns:r="http://schemas.openxmlformats.org/officeDocument/2006/relationships" name="Note 9 - Comprehensive Income (" sheetId="15" state="visible" r:id="rId15"/>
    <sheet xmlns:r="http://schemas.openxmlformats.org/officeDocument/2006/relationships" name="Note 10 - Segment and Geographi" sheetId="16" state="visible" r:id="rId16"/>
    <sheet xmlns:r="http://schemas.openxmlformats.org/officeDocument/2006/relationships" name="Note 11 - Pension Plans" sheetId="17" state="visible" r:id="rId17"/>
    <sheet xmlns:r="http://schemas.openxmlformats.org/officeDocument/2006/relationships" name="Note 12 - Derivative Financial "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Acquisitions (Tables)" sheetId="21" state="visible" r:id="rId21"/>
    <sheet xmlns:r="http://schemas.openxmlformats.org/officeDocument/2006/relationships" name="Note 3 - Earnings Per Share (Ta" sheetId="22" state="visible" r:id="rId22"/>
    <sheet xmlns:r="http://schemas.openxmlformats.org/officeDocument/2006/relationships" name="Note 4 - Trade Accounts Recei23" sheetId="23" state="visible" r:id="rId23"/>
    <sheet xmlns:r="http://schemas.openxmlformats.org/officeDocument/2006/relationships" name="Note 5 - Fair Value (Tables)" sheetId="24" state="visible" r:id="rId24"/>
    <sheet xmlns:r="http://schemas.openxmlformats.org/officeDocument/2006/relationships" name="Note 6 - Financial Instrument25" sheetId="25" state="visible" r:id="rId25"/>
    <sheet xmlns:r="http://schemas.openxmlformats.org/officeDocument/2006/relationships" name="Note 7 - Inventories (Tables)" sheetId="26" state="visible" r:id="rId26"/>
    <sheet xmlns:r="http://schemas.openxmlformats.org/officeDocument/2006/relationships" name="Note 9 - Comprehensive Income27" sheetId="27" state="visible" r:id="rId27"/>
    <sheet xmlns:r="http://schemas.openxmlformats.org/officeDocument/2006/relationships" name="Note 10 - Segment and Geograp28" sheetId="28" state="visible" r:id="rId28"/>
    <sheet xmlns:r="http://schemas.openxmlformats.org/officeDocument/2006/relationships" name="Note 11 - Pension Plans (Tables" sheetId="29" state="visible" r:id="rId29"/>
    <sheet xmlns:r="http://schemas.openxmlformats.org/officeDocument/2006/relationships" name="Note 12 - Derivative Financia30" sheetId="30" state="visible" r:id="rId30"/>
    <sheet xmlns:r="http://schemas.openxmlformats.org/officeDocument/2006/relationships" name="Note 1 - Basis of Presentation " sheetId="31" state="visible" r:id="rId31"/>
    <sheet xmlns:r="http://schemas.openxmlformats.org/officeDocument/2006/relationships" name="Note 2 - Acquisitions (Details " sheetId="32" state="visible" r:id="rId32"/>
    <sheet xmlns:r="http://schemas.openxmlformats.org/officeDocument/2006/relationships" name="Note 2 - Acquisitions - Assets " sheetId="33" state="visible" r:id="rId33"/>
    <sheet xmlns:r="http://schemas.openxmlformats.org/officeDocument/2006/relationships" name="Note 3 - Earnings Per Share (De" sheetId="34" state="visible" r:id="rId34"/>
    <sheet xmlns:r="http://schemas.openxmlformats.org/officeDocument/2006/relationships" name="Note 3 - Earnings Per Share - B" sheetId="35" state="visible" r:id="rId35"/>
    <sheet xmlns:r="http://schemas.openxmlformats.org/officeDocument/2006/relationships" name="Note 4 - Trade Accounts Recei36" sheetId="36" state="visible" r:id="rId36"/>
    <sheet xmlns:r="http://schemas.openxmlformats.org/officeDocument/2006/relationships" name="Note 4 - Trade Accounts Recei37" sheetId="37" state="visible" r:id="rId37"/>
    <sheet xmlns:r="http://schemas.openxmlformats.org/officeDocument/2006/relationships" name="Note 5 - Fair Value - Assets an" sheetId="38" state="visible" r:id="rId38"/>
    <sheet xmlns:r="http://schemas.openxmlformats.org/officeDocument/2006/relationships" name="Note 6 - Financial Instrument39" sheetId="39" state="visible" r:id="rId39"/>
    <sheet xmlns:r="http://schemas.openxmlformats.org/officeDocument/2006/relationships" name="Note 6 - Financial Instrument40" sheetId="40" state="visible" r:id="rId40"/>
    <sheet xmlns:r="http://schemas.openxmlformats.org/officeDocument/2006/relationships" name="Note 7 - Inventories - Schedule" sheetId="41" state="visible" r:id="rId41"/>
    <sheet xmlns:r="http://schemas.openxmlformats.org/officeDocument/2006/relationships" name="Note 8 - Commitments and Cont42" sheetId="42" state="visible" r:id="rId42"/>
    <sheet xmlns:r="http://schemas.openxmlformats.org/officeDocument/2006/relationships" name="Note 9 - Comprehensive Income43" sheetId="43" state="visible" r:id="rId43"/>
    <sheet xmlns:r="http://schemas.openxmlformats.org/officeDocument/2006/relationships" name="Note 10 - Segment and Geograp44" sheetId="44" state="visible" r:id="rId44"/>
    <sheet xmlns:r="http://schemas.openxmlformats.org/officeDocument/2006/relationships" name="Note 10 - Segment and Geograp45" sheetId="45" state="visible" r:id="rId45"/>
    <sheet xmlns:r="http://schemas.openxmlformats.org/officeDocument/2006/relationships" name="Note 10 - Segment and Geograp46" sheetId="46" state="visible" r:id="rId46"/>
    <sheet xmlns:r="http://schemas.openxmlformats.org/officeDocument/2006/relationships" name="Note 11 - Pension Plans (Detail" sheetId="47" state="visible" r:id="rId47"/>
    <sheet xmlns:r="http://schemas.openxmlformats.org/officeDocument/2006/relationships" name="Note 11 - Pension Plans - Net P" sheetId="48" state="visible" r:id="rId48"/>
    <sheet xmlns:r="http://schemas.openxmlformats.org/officeDocument/2006/relationships" name="Note 12 - Derivative Financia49" sheetId="49" state="visible" r:id="rId49"/>
    <sheet xmlns:r="http://schemas.openxmlformats.org/officeDocument/2006/relationships" name="Note 12 - Derivative Financia50"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408">
  <si>
    <t>Document And Entity Information - shares</t>
  </si>
  <si>
    <t>9 Months Ended</t>
  </si>
  <si>
    <t>Dec. 31, 2017</t>
  </si>
  <si>
    <t>Feb. 06, 2018</t>
  </si>
  <si>
    <t>Document Information [Line Items]</t>
  </si>
  <si>
    <t>Entity Registrant Name</t>
  </si>
  <si>
    <t>AVX Corp</t>
  </si>
  <si>
    <t>Entity Central Index Key</t>
  </si>
  <si>
    <t>Trading Symbol</t>
  </si>
  <si>
    <t>avx</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solidated Balance Sheets (Current Period Unaudited) - USD ($) $ in Thousands</t>
  </si>
  <si>
    <t>Mar. 31, 2017</t>
  </si>
  <si>
    <t>Assets</t>
  </si>
  <si>
    <t>Cash and cash equivalents</t>
  </si>
  <si>
    <t>Short-term investments in securities</t>
  </si>
  <si>
    <t>Accounts receivable - trade, net</t>
  </si>
  <si>
    <t>Accounts receivable - affiliates</t>
  </si>
  <si>
    <t>Inventories, net</t>
  </si>
  <si>
    <t>Income taxes receivable</t>
  </si>
  <si>
    <t>Prepaid and other</t>
  </si>
  <si>
    <t>Total current assets</t>
  </si>
  <si>
    <t>Property and equipment, net</t>
  </si>
  <si>
    <t>Goodwill</t>
  </si>
  <si>
    <t>Intangible assets, net</t>
  </si>
  <si>
    <t>Deferred income taxes</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 xml:space="preserve"> </t>
  </si>
  <si>
    <t>Other liabilities</t>
  </si>
  <si>
    <t>Total Liabilities</t>
  </si>
  <si>
    <t>Stockholders' Equity:</t>
  </si>
  <si>
    <t>Preferred stock, par value $.01 per share: Authorized, 20,000 shares; None issued and outstanding</t>
  </si>
  <si>
    <t>Common stock, par value $.01 per share: Authorized, 300,000 shares; issued, 176,369 shares; outstanding, 167,930 and 168,317 shares at March 31, 2017 and December 31, 2017, respectively</t>
  </si>
  <si>
    <t>Additional paid-in capital</t>
  </si>
  <si>
    <t>Retained earnings</t>
  </si>
  <si>
    <t>Accumulated other comprehensive (loss)</t>
  </si>
  <si>
    <t>Treasury stock, at cost: Treasury stock, at cost: 8,439 and 8,051 shares at March 31, 2017 and December 31, 2017, respectively</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Dec. 31, 2016</t>
  </si>
  <si>
    <t>Net sales</t>
  </si>
  <si>
    <t>Cost of sales</t>
  </si>
  <si>
    <t>Gross profit</t>
  </si>
  <si>
    <t>Selling, general and administrative expenses</t>
  </si>
  <si>
    <t>Legal and environmental charges</t>
  </si>
  <si>
    <t>Profit from operations</t>
  </si>
  <si>
    <t>Other income (loss):</t>
  </si>
  <si>
    <t>Interest income</t>
  </si>
  <si>
    <t>Other, net</t>
  </si>
  <si>
    <t>Income before income taxes</t>
  </si>
  <si>
    <t>Provision for income taxes</t>
  </si>
  <si>
    <t>Net income (loss)</t>
  </si>
  <si>
    <t>Income (loss) per share:</t>
  </si>
  <si>
    <t>Basic (in dollars per share)</t>
  </si>
  <si>
    <t>Diluted (in dollars per share)</t>
  </si>
  <si>
    <t>Dividends declared (per share) (in dollars per share)</t>
  </si>
  <si>
    <t>Weighted average common shares outstanding:</t>
  </si>
  <si>
    <t>Basic (in shares)</t>
  </si>
  <si>
    <t>Diluted (in shares)</t>
  </si>
  <si>
    <t>[1],[2]</t>
  </si>
  <si>
    <t>[1]</t>
  </si>
  <si>
    <t>Common stock equivalents not included in the computation of diluted earnings per share because the impact would have been antidilutive were 776 shares and no shares for the three months ended December 31, 2016 and 2017, respectively and 1,580 shares and 121 shares for the nine months ended December 31, 2016 and 2017, respectively. In addition, 777 and 653 shares that would have been dilutive if we had income were excluded from diluted earnings per share due to the Company's net loss position for the three and nine month periods ended December 31, 2017.</t>
  </si>
  <si>
    <t>[2]</t>
  </si>
  <si>
    <t>Due to QTD and YTD net loss, Basic shares used in computation for the three and nine month periods ended December 31, 2017</t>
  </si>
  <si>
    <t>Consolidated Statements of Comprehensive Income (Unaudited) - USD ($) $ in Thousands</t>
  </si>
  <si>
    <t>Other comprehensive income (loss), net of income taxes</t>
  </si>
  <si>
    <t>Foreign currency translation adjustment</t>
  </si>
  <si>
    <t>Foreign currency cash flow hedges adjustment</t>
  </si>
  <si>
    <t>Pension liability adjustment</t>
  </si>
  <si>
    <t>Comprehensive income (loss)</t>
  </si>
  <si>
    <t>Consolidated Statement of Cash Flows (Unaudited) - USD ($) $ in Thousands</t>
  </si>
  <si>
    <t>Operating Activities:</t>
  </si>
  <si>
    <t>Adjustment to reconcile net income to net cash from operating activities:</t>
  </si>
  <si>
    <t>Depreciation and amortization</t>
  </si>
  <si>
    <t>Stock-based compensation expense</t>
  </si>
  <si>
    <t>Gain (loss) on disposal of property and equipment</t>
  </si>
  <si>
    <t>Changes in operating assets and liabilities, excluding acquisition:</t>
  </si>
  <si>
    <t>Accounts receivable</t>
  </si>
  <si>
    <t>Inventories</t>
  </si>
  <si>
    <t>Accounts payable and accrued expenses</t>
  </si>
  <si>
    <t>Net cash provided by operating activities</t>
  </si>
  <si>
    <t>Investing Activities:</t>
  </si>
  <si>
    <t>Purchases of property and equipment</t>
  </si>
  <si>
    <t>Purchase of business, net of cash acquired</t>
  </si>
  <si>
    <t>Purchases of investment securities</t>
  </si>
  <si>
    <t>Redemptions of investment securities</t>
  </si>
  <si>
    <t>Proceeds from property, plant &amp; equipment dispositions</t>
  </si>
  <si>
    <t>Other investing activities</t>
  </si>
  <si>
    <t>Net cash used in investing activities</t>
  </si>
  <si>
    <t>Financing Activities:</t>
  </si>
  <si>
    <t>Dividends paid</t>
  </si>
  <si>
    <t>Purchase of treasury stock</t>
  </si>
  <si>
    <t>Proceeds from exercise of stock options</t>
  </si>
  <si>
    <t>Payments of tax withholdings for vested restricted stock units</t>
  </si>
  <si>
    <t>Excess tax benefit from stock-based payment arrangements</t>
  </si>
  <si>
    <t>Net cash used in financing activities</t>
  </si>
  <si>
    <t>Effect of exchange rate on cash</t>
  </si>
  <si>
    <t>Increase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1. The consolidated financial statements of AVX Corporation and its subsidiaries (“AVX” or the “Company”) include all accounts of the Company and its subsidiaries. All significant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and cash flows for the periods presented. Operating results for the three nine December 31, 2017 not may March 31, 2018 10 March 31, 2017. Critical Accounting Policies and Estimat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 March 31, 2017. 10 10 March 31, 2017. three nine December 31, 2017, no In relation to critical estimates for income taxes, the Tax Cuts and Jobs Act Act”) was enacted into law in the U.S. on December 22, 2017. 35% 21%, January 1, 2018. March 2018, 27% 2018. $24.7 one December 31, 2017, one 15.5% 8% one 31, 2017, $75.6 eight 2018. Based on our current interpretation of the Act, we made reasonable estimates to record provisional adjustments during our fiscal third December 31, 2017. In consideration of the Act, the Company has determined that it is no Accordingly, we provided for estimated foreign withholding taxes and associated foreign tax credits related to the potential distribution of such earnings. Therefore, in addition to the one $13.6 Relevant N ew Accounting Standards In May 2014, 2014 09, .” This guidance modifies how an entity will determine the measurement of revenue and timing of when it is recognized. The guidance provides for a five 1 2 3 4 5 December 15, 2017. may 2014 09. In February 2016, 2016 02, 1 2 3 activities and payments of interest on the lease liability and variable lease payments within operating activities in the statement Regarding operating leases, lessees are required to 1 2 3 December 15, 2018. no 2016 02. In March 2016, 2016 09,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June 30, 2017 not In January 2017, 2017 04, – Goodwill and Other.” This guidance simplifies how an entity is required to test goodwill for impairment by eliminating Step 2 2 not zero 2 December 15, 2019. June 30, 2017. not In August 2017, 2017 12, December 15, 2018, </t>
  </si>
  <si>
    <t>Note 2 - Acquisitions</t>
  </si>
  <si>
    <t>Business Combination Disclosure [Text Block]</t>
  </si>
  <si>
    <t>2. On October 2, 2017, business from TT Electronics, PLC, for $150.3 The Company has used the acquisition method of accounting to record the transaction in accordance with FASB Accounting Standards Codification Topic 805, .” In accordance with the acquisition method, the purchase price is allocated to the assets acquired and liabilities assumed based on their estimated fair values with the excess being allocated to goodwill. Factors that contributed to the recognition of goodwill include expected synergies and the trained workforce. The goodwill is not As of December 31, 201 7, Assets Acquired and Liabilities Assumed Allocation of Purchase Price Accounts receivable $ 50,425 Inventory 38,738 Other current assets and liabilities (57,531 ) Working capital 31,632 Property and equipment 83,854 Intangible Assets 18,168 Total identified assets and liabilities 133,654 Purchase price 150,277 Goodwill $ 16,623 The purchase price allocation has been prepared based on preliminary estimates. Therefore, final amounts recorded may The unaudited pro forma combined financial information is provided for the three nine December 31, 2016 and 2017 April 1, 2016. three December 31, 2016 $414,186 $431,795, nine December 31, 2016 2017 $1,220,787 $1,289,793,</t>
  </si>
  <si>
    <t>Note 3 - Earnings Per Share</t>
  </si>
  <si>
    <t>Earnings Per Share [Text Block]</t>
  </si>
  <si>
    <t xml:space="preserve">3 . Earnings Per Share: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Equity awards are the only common stock equivalents currently used in our calculation and are computed using the treasury stock method. The table below represents the basic and diluted earnings per share and sets forth the weighted average number of shares of common stock outstanding and potential common stock equivalents: Three Months Ended Nine Months Ended December 31, December 31, 2016 2017 2016 2017 Net income (loss) $ 35,519 $ (93,212 ) $ 91,928 $ (26,910 ) Computation of Basic EPS: Weighted Average Shares Outstanding used in Computing Basic EPS 167,418 168,313 167,399 168,216 Basic earnings (loss) per share $ 0.21 $ (0.55 ) $ 0.55 $ (0.16 ) Computation of Diluted EPS: Weighted Average Shares Outstanding used in Computing Basic EPS 167,418 168,313 167,399 168,216 Effect of stock options 438 - 265 - Weighted Average Shares used in Computing Diluted EPS (1) 167,856 168,313 167,664 168,216 Diluted earnings (loss) per share $ 0.21 $ (0.55 ) $ 0.55 $ (0.16 ) ( 1 not 776 no three December 31, 2016 2017, respectively and 1,580 121 nine December 31, 2016 2017, 777 653 three nine December 31, 2017. </t>
  </si>
  <si>
    <t>Note 4 - Trade Accounts Receivable</t>
  </si>
  <si>
    <t>Loans, Notes, Trade and Other Receivables Disclosure [Text Block]</t>
  </si>
  <si>
    <t xml:space="preserve">4 . Trade Accounts Receivable: March 31, 2017 December 31, 2017 Gross Accounts Receivable - Trade $ 198,491 $ 264,360 Less: Allowances for doubtful accounts 1,285 1,181 Stock rotation and ship from stock and debit 14,853 15,527 Sales returns and discounts 5,623 6,397 Total allowances 21,761 23,105 $ 176,730 $ 241,255 Charges related to allowances for doubtful accounts are charged to selling, general and administrative expenses. Charges related to stock rotation, ship from stock and debit, sales returns , and sales discounts are reported as deductions from revenue. Three Months Ended Nine Months Ended December 31, December 31, 2016 2017 2016 2017 Allowances for doubtful accounts: Beginning Balance $ 1,160 $ 601 $ 423 $ 1,285 Charges 45 - 782 164 Applications - (143) - (991 ) Translation, Acquisition and other - 723 - 723 Ending Balance $ 1,205 $ 1,181 $ 1,205 $ 1,181 Three Months Ended Nine Months Ended December 31, December 31, 2016 2017 2016 2017 Stock rotation and ship from stock and debit: Beginning Balance $ 18,803 $ 15,119 $ 14,314 $ 14,853 Charges 5,362 8,309 19,649 22,575 Applications (6,600 ) (7,901 ) (16,398 ) (21,901 ) Ending Balance $ 17,565 $ 15,527 $ 17,565 $ 15,527 Three Months Ended Nine Months Ended December 31, December 31, 2016 2017 2016 2017 Sales returns and discounts: Beginning Balance $ 6,138 $ 5,076 $ 6,681 $ 5,623 Charges 4,698 6,105 12,079 12,885 Applications (3,388 ) (4,877 ) (11,307 ) (12,249 ) Translation, Acquisition and other (52 ) 93 (57 ) 138 Ending Balance $ 7,396 $ 6,397 $ 7,396 $ 6,397 </t>
  </si>
  <si>
    <t>Note 5 - Fair Value</t>
  </si>
  <si>
    <t>Fair Value Disclosures [Text Block]</t>
  </si>
  <si>
    <t>5 . Fair Value: Fair Value Hierarchy: The fair value framework requires the categorization of assets and liabilities into three 1 3 three - Level 1 : Unadjusted quoted prices in active markets for identical assets and liabilities. - Level 2 : Observable inputs other than those included in Level 1. - Level 3 : Unobservable inputs reflecting management’s own assumptions about the inputs used in pricing the asset or liability. During the thre e and nine December 31, 2016 2017, no Based on Quoted prices Other in active observable Unobservable Fair Value at markets inputs inputs March 31, 2017 (Level 1) (Level 2) (Level 3) Assets measured at fair value on a recurring basis: Assets held in the non-qualified deferred compensation program (1) $ 6,082 $ 4,810 $ 1,272 $ - Foreign currency derivatives (2) 1,492 - 1,492 - Total $ 7,574 $ 4,810 $ 2,764 $ - Based on Quoted prices Other in active observable Unobservable Fair Value at markets inputs inputs March 31, 2017 (Level 1) (Level 2) (Level 3) Liabilities measured at fair value on a recurring basis: Obligation related to assets held in the non-qualified deferred com pensation program (1) $ 6,082 $ 4,810 $ 1,272 $ - Foreign currency derivatives (2) 886 - 886 - Total $ 6,968 $ 4,810 $ 2,158 $ - Based on Quoted prices Other in active observable Unobservable Fair Value at markets inputs inputs December 31, 2017 (Level 1) (Level 2) (Level 3) Assets measured at fair value on a recurring basis: Assets held in the non-qualified deferred compensation program (1) $ 6,970 $ 5,788 $ 1,182 $ - Foreign currency derivatives (2) 237 - 237 - Total $ 7,207 $ 5,788 $ 1,419 $ - Based on Quoted prices Other in active observable Unobservable Fair Value at markets inputs inputs December 31, 2017 (Level 1) (Level 2) (Level 3) Liabilities measured at fair value on a recurring basis: Obligation related to assets held in the non-qualified deferred compensation program (1) $ 6,970 $ 5,788 $ 1,182 $ - Foreign currency derivatives (2) 999 - 999 - Total $ 7,969 $ 5,788 $ 2,181 $ - ( 1 ’s assets are both assets of the Company and also a liability as they are available to general creditors in certain circumstances. ( 2 Foreign currency derivatives in the form of forward contracts are included in prepaid and other assets or accrued expenses in the consolidated balance sheets. Unrealized gains and losses on derivatives designated as cash flow hedges are recorded in other comprehensive income (loss). Realized gains and losses on derivatives designated as cash flow hedges and gains and losses on derivatives not Valuation Techniques: The following describes valuation techni ques used to appropriately value our assets held in the non-qualified deferred compensation plan and derivatives. Assets held in the non-qualified deferred compensation plan Assets valued using Level 1 2 Investments are considered to b e impaired when a decline in fair value is judged to be other-than-temporary. If the cost of an investment exceeds its fair value, among other factors, we evaluate general market conditions, the duration and extent to which the fair value is less than cost, and whether or not Derivatives We primarily use forward contracts, with maturities generally less than four not March 31, 2017 December 31, 2017, 2</t>
  </si>
  <si>
    <t>Note 6 - Financial Instruments and investments in Securities</t>
  </si>
  <si>
    <t>Investments in Debt and Marketable Equity Securities (and Certain Trading Assets) Disclosure [Text Block]</t>
  </si>
  <si>
    <t xml:space="preserve">6 . Financial Instruments and Investments in Securities: At March 31, 201 7 December 31, 2017, 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Investments in held-to-maturity securities, recorded at amortized cost, were as follows: March 31, 2017 Gross Gross Unrealized Unrealized Estimated Cost Gains Losses Fair Value Short-term investments: Corporate bonds $ 10,120 $ - $ (1 ) $ 10,119 Time deposits 518,628 148 - 518,776 $ 528,748 $ 148 $ (1 ) $ 528,895 December 31, 2017 Gross Gross Unrealized Unrealized Estimated Cost Gains Losses Fair Value Short-term investments: Commercial paper $ 9,998 $ 35 $ - $ 10,033 Time deposits 531,217 123 - 531,340 $ 541,215 $ 158 $ - $ 541,373 The amortized cost and estimated fair value of h eld-to-maturity investments at December 31, 2017, two 2 may may Held-to-Maturity Amortized Estimated Cost Fair Value Due in one year or less $ 541,215 $ 541,373 Due after one year through five years - - Total $ 541,215 $ 541,373 </t>
  </si>
  <si>
    <t>Note 7 - Inventories</t>
  </si>
  <si>
    <t>Inventory Disclosure [Text Block]</t>
  </si>
  <si>
    <t xml:space="preserve">7 . Inventories: March 31, 2017 December 31, 2017 Finished goods $ 92,563 $ 96,114 Work in process 107,392 119,421 Raw materials 274,173 281,756 $ 474,128 $ 497,291 </t>
  </si>
  <si>
    <t>Note 8 - Commitments and Contingencies</t>
  </si>
  <si>
    <t>Commitments and Contingencies Disclosure [Text Block]</t>
  </si>
  <si>
    <t xml:space="preserve">8 . Commitments and Contingencies: We have been identified by the United States Environmental Protection Agency (“EPA”), state governmental agencies or other private parties as a potentially responsible party (“PRP”) under the Comprehensive Environmental Response, Compensation and Liability Act (“CERCLA”) ,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O n June 3, 2010, may $14,270 December 31, 2017, no We had total reserves of approximately $19,181 $18,773 March 31, 2017 December 31, 2017, $3,892 $3,484 March 31, 2017 December 31, 2017, $15,289 March 31, 2017 December 31, 2017. On April 19, 2016, ’s Order naming AVX Corporation, and others, as responsible parties with respect to a location in Hamilton, Ontario that was at one November 4, 2015. may We also operate , or did at one may may may not not not third On April 25, 2013, Greatbatch, Inc. v . AVX Corporation one six January 26, 2016, first second $37,500. third not On September 2, 2014, of the Southern District of California captioned Presidio Components, Inc. v. American Technical Ceramics Corp. that certain ATC products infringe on a Presidio patent. On April 18, 2016, August 17, 2016, November 16, 2016. October 21, 2016, March 17, 2017 June 17, 2016. November 16, 2016 December, 2017, W e had total reserves of $74,559 $74,538 March 31, 2017 December 31, 2017, two During calendar year 2014 , AVX was named as a co-defendant in a series of cases filed in the United States and in the Canadian provinces of Quebec, Ontario, British Columbia, Saskatchewan and Manitoba alleging violations of United States, state and Canadian antitrust laws asserting that AVX and numerous other companies were participants in alleged price-fixing in the capacitor market. The cases in the United States were consolidated into the Northern District of California on October 2, 2014. not We are involved in other disputes, warranty, and legal proceedings arising in the normal course of business. While we cannot predict the outcome of these other disputes and proceedings, we believe, based upon a review with legal counsel, that none However, we cannot be certain of the eventual outcome in these or other matters that may </t>
  </si>
  <si>
    <t>Note 9 - Comprehensive Income (Loss)</t>
  </si>
  <si>
    <t>Comprehensive Income (Loss) Note [Text Block]</t>
  </si>
  <si>
    <t xml:space="preserve">9 . Comprehensive Income (Loss): Comprehensive income (loss) represents changes in equity during a period except those resulting from investments by and distributions to shareholders. The specifi c components include net income, pension liability and other post-retirement benefit adjustments, deferred gains and losses resulting from foreign currency translation adjustments and unrealized gains and losses on qualified foreign currency cash flow hedges. Other comprehensive income (loss) includes the following components: Three Months Ended December 31, 2016 2017 Pre-tax Net of Tax Pre-tax Net of Tax Foreign currency translation adjustment $ (28,157 ) $ (28,157 ) $ 7,749 $ 7,749 Foreign currency cash flow hedges adjustment (3,061 ) (2,453 ) (690 ) (518 ) Pension liability adjustment 22 16 321 243 Other comprehensive income (loss) $ (31,196 ) $ (30,594 ) $ 7,380 $ 7,474 Nine Months Ended December 31, 2016 2017 Pre-tax Net of Tax Pre-tax Net of Tax Foreign currency translation adjustment $ (26,363 ) $ (26,363 ) $ 41,196 $ 41,196 Foreign currency cash flow hedges adjustment (2,440 ) (1,926 ) (1,215 ) (939 ) Pension liability adjustment (1,013 ) (765 ) 171 130 Other comprehensive income (loss) $ (29,816 ) $ (29,054 ) $ 40,152 $ 40,387 A mounts reclassified out of accumulated other comprehensive income (loss) into net income (loss) include those that pertain to the Company’s pension and postretirement benefit plans and realized gains and losses on derivative instruments designated as cash flow hedges. Please see Note 11 three nine December 31, 2016 2017. 12 three nine December 31, 2016 2017. </t>
  </si>
  <si>
    <t>Note 10 - Segment and Geographical Information</t>
  </si>
  <si>
    <t>Segment Reporting Disclosure [Text Block]</t>
  </si>
  <si>
    <t xml:space="preserve">10 . Segment and Geographic Information: Our operating segments are based on the types of products from which we generate revenues. We are organized into a product line organization with five three five We evaluate performance of our segments based upon sales and operating profit. There are no We allocate the costs of shared resources between segments based on each segment ’s usage of the shared resources. Cash, accounts receivable, investments in securities, and certain other assets, which are centrally managed, are not The tables below present information about reported segments: Three Months Ended Nine Months Ended December 31, December 31, Sales Revenue: 2016 2017 2016 2017 Ceramic Components $ 49,235 $ 60,136 $ 145,907 $ 168,512 Tantalum Components 78,113 90,517 234,245 273,457 Advanced Components 103,686 78,884 275,975 247,413 Total Passive Components 231,034 229,537 656,127 689,382 Interconnect, Sensing and Control Devices 28,128 125,228 87,785 187,489 KCP Resale Connectors 7,780 8,808 22,362 26,951 KDP and KCD Resale 73,857 68,222 216,809 212,020 Total KED Resale 81,637 77,030 239,171 238,971 Total Revenue $ 340,799 $ 431,795 $ 983,083 $ 1,115,842 Three Months Ended Nine Months Ended December 31, December 31, 2016 2017 2016 2017 Operating profit: Passive Components $ 61,497 $ 50,166 $ 148,557 $ 151,697 Interconnect, Sensing and Control Devices 3,929 6,637 13,672 13,281 KED Resale 3,777 4,714 13,376 13,978 Corporate activities (18,262 ) (16,186 ) (57,126 ) (46,408 ) Total $ 50,941 $ 45,331 $ 118,479 $ 132,548 As of As of March 31, 2017 December 31, 2017 Assets: Passive Components $ 573,519 $ 586,915 Interconnect, Sensing and Control Devices 56,295 126,907 KED Resale 35,164 25,747 Cash, A/R, and investments in securities 1,294,129 1,254,258 Goodwill - Passive Components 202,774 202,774 Goodwill - Interconnect, Sensing and Control Devices 10,277 27,244 Corporate activities 305,255 361,546 Total $ 2,477,413 $ 2,585,391 The following geographic data is based upon net sales generated by operations located within particular geographic are as. Substantially all of the sales in the Americas region were generated in the United States. Three Months Ended Nine Months Ended December 31, December 31, 2016 2017 2016 2017 Net sales: Americas $ 101,668 $ 96,508 $ 287,470 $ 299,287 Europe 85,339 183,523 261,018 379,088 Asia 153,792 151,764 434,595 437,467 Total $ 340,799 $ 431,795 $ 983,083 $ 1,115,842 </t>
  </si>
  <si>
    <t>Note 11 - Pension Plans</t>
  </si>
  <si>
    <t>Pension and Other Postretirement Benefits Disclosure [Text Block]</t>
  </si>
  <si>
    <t>1 1 . Pension Plans: Net periodic pension cost for our defined benefit plans consisted of the following for the three nine December 31, 2016 2017: U.S. Plans International Plans Three Months Ended Three Months Ended December 31, December 31, 2016 2017 2016 2017 Service cost $ 42 $ 33 $ 218 $ 229 Interest cost 364 352 1,089 1,151 Expected return on plan assets (445 ) (450 ) (1,377 ) (1,469 ) Recognized actuarial loss 456 286 294 333 Net periodic pension cost $ 417 $ 221 $ 224 $ 244 U.S. Plans International Plans Nine Months Ended Nine Months Ended December 31, December 31, 2016 2017 2016 2017 Service cost $ 126 $ 99 $ 685 $ 688 Interest cost 1,093 1,056 3,494 3,394 Expected return on plan assets (1,336 ) (1,350 ) (4,425 ) (4,337 ) Recognized actuarial loss 1,368 857 944 983 Net periodic pension cost $ 1,251 $ 662 $ 698 $ 728 Based on current actuarial computations, during the nine December 31, 2017, $4,648 $1,600 2018. $261 nine December 31, 2017. not</t>
  </si>
  <si>
    <t>Note 12 - Derivative Financial Instruments</t>
  </si>
  <si>
    <t>Derivative Instruments and Hedging Activities Disclosure [Text Block]</t>
  </si>
  <si>
    <t>1 2 . Derivative Financial Instruments: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We primarily use forward contracts, with maturities less than four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 equity. Once the hedged transaction is recognized, the gain or loss is recognized in our statement of operations. At March 31, 2017 December 31, 2017, March 31, 2017 Fair Value of Derivative Instruments Asset Derivatives Liability Derivatives Balance Balance Sheet Fair Sheet Fair Caption Value Caption Value Foreign exchange contracts Prepaid and other $ 1,151 Accrued expenses $ 690 December 31, 2017 Fair Value of Derivative Instruments Asset Derivatives Liability Derivatives Balance Balance Sheet Fair Sheet Fair Caption Value Caption Value Foreign exchange contracts Prepaid and other $ 90 Accrued expenses $ 844 Fo r these derivatives designated as cash flow hedging instruments, during the three nine December 31, 2017, 130 943 three nine December 31, 2017, 805 $1,608, $244 1,774 , respectively, were reclassified from accumulated other comprehensive income (loss) into sales (for hedging sales) in the accompanying statement of operations. Derivat ives not March 31, 2017 December 31, 2017, March 31, 2017 Fair Value of Derivative Instruments Asset Derivatives Liability Derivatives Balance Balance Sheet Fair Sheet Fair Caption Value Caption Value Foreign exchange contracts Prepaid and other $ 341 Accrued expenses $ 196 December 31, 2017 Fair Value of Derivative Instruments Asset Derivatives Liability Derivatives Balance Balance Sheet Fair Sheet Fair Caption Value Caption Value Foreign exchange contracts Prepaid and other $ 147 Accrued expenses $ 155 For these derivat ives not three nine December 31, 2017, $101 777 1,277 2,601 At March 31, 201 7 December 31, 2017, $193,156 $182,680,</t>
  </si>
  <si>
    <t>Note 13 - Subsequent Events</t>
  </si>
  <si>
    <t>Subsequent Events [Text Block]</t>
  </si>
  <si>
    <t>1 3 . Subsequent Events: On February 7, 2018 $0.115 December 31, 2017. February 23, 2018 March 5, 2018 On January 31, 2018, $138.5 $11.5 six “ ”) The transaction is subject to customary post-closing adjustments based on Ethertronics' actual net debt and actual working capital as of the closing. For additional information about this transaction, see the Company’s Current Report on Form 8 February 1, 2018, 10.1 6, 10</t>
  </si>
  <si>
    <t>Significant Accounting Policies (Policies)</t>
  </si>
  <si>
    <t>Accounting Policies [Abstract]</t>
  </si>
  <si>
    <t>Use of Estimates, Policy [Policy Text Block]</t>
  </si>
  <si>
    <t>Critical Accounting Policies and Estimat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 March 31, 2017. 10 10 March 31, 2017. three nine December 31, 2017, no In relation to critical estimates for income taxes, the Tax Cuts and Jobs Act Act”) was enacted into law in the U.S. on December 22, 2017. 35% 21%, January 1, 2018. March 2018, 27% 2018. $24.7 one December 31, 2017, one 15.5% 8% one 31, 2017, $75.6 eight 2018. Based on our current interpretation of the Act, we made reasonable estimates to record provisional adjustments during our fiscal third December 31, 2017. In consideration of the Act, the Company has determined that it is no Accordingly, we provided for estimated foreign withholding taxes and associated foreign tax credits related to the potential distribution of such earnings. Therefore, in addition to the one $13.6</t>
  </si>
  <si>
    <t>New Accounting Pronouncements, Policy [Policy Text Block]</t>
  </si>
  <si>
    <t xml:space="preserve">Relevant N ew Accounting Standards In May 2014, 2014 09, .” This guidance modifies how an entity will determine the measurement of revenue and timing of when it is recognized. The guidance provides for a five 1 2 3 4 5 December 15, 2017. may 2014 09. In February 2016, 2016 02, 1 2 3 activities and payments of interest on the lease liability and variable lease payments within operating activities in the statement Regarding operating leases, lessees are required to 1 2 3 December 15, 2018. no 2016 02. In March 2016, 2016 09,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June 30, 2017 not In January 2017, 2017 04, – Goodwill and Other.” This guidance simplifies how an entity is required to test goodwill for impairment by eliminating Step 2 2 not zero 2 December 15, 2019. June 30, 2017. not In August 2017, 2017 12, December 15, 2018, </t>
  </si>
  <si>
    <t>Note 2 - Acquisitions (Tables)</t>
  </si>
  <si>
    <t>Notes Tables</t>
  </si>
  <si>
    <t>Schedule of Recognized Identified Assets Acquired and Liabilities Assumed [Table Text Block]</t>
  </si>
  <si>
    <t xml:space="preserve"> Assets Acquired and Liabilities Assumed Allocation of Purchase Price Accounts receivable $ 50,425 Inventory 38,738 Other current assets and liabilities (57,531 ) Working capital 31,632 Property and equipment 83,854 Intangible Assets 18,168 Total identified assets and liabilities 133,654 Purchase price 150,277 Goodwill $ 16,623 </t>
  </si>
  <si>
    <t>Note 3 - Earnings Per Share (Tables)</t>
  </si>
  <si>
    <t>Schedule of Earnings Per Share, Basic and Diluted [Table Text Block]</t>
  </si>
  <si>
    <t xml:space="preserve"> Three Months Ended Nine Months Ended December 31, December 31, 2016 2017 2016 2017 Net income (loss) $ 35,519 $ (93,212 ) $ 91,928 $ (26,910 ) Computation of Basic EPS: Weighted Average Shares Outstanding used in Computing Basic EPS 167,418 168,313 167,399 168,216 Basic earnings (loss) per share $ 0.21 $ (0.55 ) $ 0.55 $ (0.16 ) Computation of Diluted EPS: Weighted Average Shares Outstanding used in Computing Basic EPS 167,418 168,313 167,399 168,216 Effect of stock options 438 - 265 - Weighted Average Shares used in Computing Diluted EPS (1) 167,856 168,313 167,664 168,216 Diluted earnings (loss) per share $ 0.21 $ (0.55 ) $ 0.55 $ (0.16 )</t>
  </si>
  <si>
    <t>Note 4 - Trade Accounts Receivable (Tables)</t>
  </si>
  <si>
    <t>Schedule of Accounts, Notes, Loans and Financing Receivable [Table Text Block]</t>
  </si>
  <si>
    <t xml:space="preserve"> March 31, 2017 December 31, 2017 Gross Accounts Receivable - Trade $ 198,491 $ 264,360 Less: Allowances for doubtful accounts 1,285 1,181 Stock rotation and ship from stock and debit 14,853 15,527 Sales returns and discounts 5,623 6,397 Total allowances 21,761 23,105 $ 176,730 $ 241,255 </t>
  </si>
  <si>
    <t>Allowance for Credit Losses on Financing Receivables [Table Text Block]</t>
  </si>
  <si>
    <t xml:space="preserve"> Three Months Ended Nine Months Ended December 31, December 31, 2016 2017 2016 2017 Allowances for doubtful accounts: Beginning Balance $ 1,160 $ 601 $ 423 $ 1,285 Charges 45 - 782 164 Applications - (143) - (991 ) Translation, Acquisition and other - 723 - 723 Ending Balance $ 1,205 $ 1,181 $ 1,205 $ 1,181 Three Months Ended Nine Months Ended December 31, December 31, 2016 2017 2016 2017 Stock rotation and ship from stock and debit: Beginning Balance $ 18,803 $ 15,119 $ 14,314 $ 14,853 Charges 5,362 8,309 19,649 22,575 Applications (6,600 ) (7,901 ) (16,398 ) (21,901 ) Ending Balance $ 17,565 $ 15,527 $ 17,565 $ 15,527 Three Months Ended Nine Months Ended December 31, December 31, 2016 2017 2016 2017 Sales returns and discounts: Beginning Balance $ 6,138 $ 5,076 $ 6,681 $ 5,623 Charges 4,698 6,105 12,079 12,885 Applications (3,388 ) (4,877 ) (11,307 ) (12,249 ) Translation, Acquisition and other (52 ) 93 (57 ) 138 Ending Balance $ 7,396 $ 6,397 $ 7,396 $ 6,397 </t>
  </si>
  <si>
    <t>Note 5 - Fair Value (Tables)</t>
  </si>
  <si>
    <t>Schedule of Fair Value, Assets and Liabilities Measured on Recurring Basis [Table Text Block]</t>
  </si>
  <si>
    <t xml:space="preserve"> Based on Quoted prices Other in active observable Unobservable Fair Value at markets inputs inputs March 31, 2017 (Level 1) (Level 2) (Level 3) Assets measured at fair value on a recurring basis: Assets held in the non-qualified deferred compensation program (1) $ 6,082 $ 4,810 $ 1,272 $ - Foreign currency derivatives (2) 1,492 - 1,492 - Total $ 7,574 $ 4,810 $ 2,764 $ - Based on Quoted prices Other in active observable Unobservable Fair Value at markets inputs inputs March 31, 2017 (Level 1) (Level 2) (Level 3) Liabilities measured at fair value on a recurring basis: Obligation related to assets held in the non-qualified deferred com pensation program (1) $ 6,082 $ 4,810 $ 1,272 $ - Foreign currency derivatives (2) 886 - 886 - Total $ 6,968 $ 4,810 $ 2,158 $ - Based on Quoted prices Other in active observable Unobservable Fair Value at markets inputs inputs December 31, 2017 (Level 1) (Level 2) (Level 3) Assets measured at fair value on a recurring basis: Assets held in the non-qualified deferred compensation program (1) $ 6,970 $ 5,788 $ 1,182 $ - Foreign currency derivatives (2) 237 - 237 - Total $ 7,207 $ 5,788 $ 1,419 $ - Based on Quoted prices Other in active observable Unobservable Fair Value at markets inputs inputs December 31, 2017 (Level 1) (Level 2) (Level 3) Liabilities measured at fair value on a recurring basis: Obligation related to assets held in the non-qualified deferred compensation program (1) $ 6,970 $ 5,788 $ 1,182 $ - Foreign currency derivatives (2) 999 - 999 - Total $ 7,969 $ 5,788 $ 2,181 $ - </t>
  </si>
  <si>
    <t>Note 6 - Financial Instruments and investments in Securities (Tables)</t>
  </si>
  <si>
    <t>Held-to-maturity Securities [Table Text Block]</t>
  </si>
  <si>
    <t xml:space="preserve"> March 31, 2017 Gross Gross Unrealized Unrealized Estimated Cost Gains Losses Fair Value Short-term investments: Corporate bonds $ 10,120 $ - $ (1 ) $ 10,119 Time deposits 518,628 148 - 518,776 $ 528,748 $ 148 $ (1 ) $ 528,895 December 31, 2017 Gross Gross Unrealized Unrealized Estimated Cost Gains Losses Fair Value Short-term investments: Commercial paper $ 9,998 $ 35 $ - $ 10,033 Time deposits 531,217 123 - 531,340 $ 541,215 $ 158 $ - $ 541,373 </t>
  </si>
  <si>
    <t>Investments Classified by Contractual Maturity Date [Table Text Block]</t>
  </si>
  <si>
    <t xml:space="preserve"> Held-to-Maturity Amortized Estimated Cost Fair Value Due in one year or less $ 541,215 $ 541,373 Due after one year through five years - - Total $ 541,215 $ 541,373 </t>
  </si>
  <si>
    <t>Note 7 - Inventories (Tables)</t>
  </si>
  <si>
    <t>Schedule of Inventory, Current [Table Text Block]</t>
  </si>
  <si>
    <t xml:space="preserve"> March 31, 2017 December 31, 2017 Finished goods $ 92,563 $ 96,114 Work in process 107,392 119,421 Raw materials 274,173 281,756 $ 474,128 $ 497,291 </t>
  </si>
  <si>
    <t>Note 9 - Comprehensive Income (Loss) (Tables)</t>
  </si>
  <si>
    <t>Comprehensive Income (Loss) [Table Text Block]</t>
  </si>
  <si>
    <t xml:space="preserve"> Three Months Ended December 31, 2016 2017 Pre-tax Net of Tax Pre-tax Net of Tax Foreign currency translation adjustment $ (28,157 ) $ (28,157 ) $ 7,749 $ 7,749 Foreign currency cash flow hedges adjustment (3,061 ) (2,453 ) (690 ) (518 ) Pension liability adjustment 22 16 321 243 Other comprehensive income (loss) $ (31,196 ) $ (30,594 ) $ 7,380 $ 7,474 Nine Months Ended December 31, 2016 2017 Pre-tax Net of Tax Pre-tax Net of Tax Foreign currency translation adjustment $ (26,363 ) $ (26,363 ) $ 41,196 $ 41,196 Foreign currency cash flow hedges adjustment (2,440 ) (1,926 ) (1,215 ) (939 ) Pension liability adjustment (1,013 ) (765 ) 171 130 Other comprehensive income (loss) $ (29,816 ) $ (29,054 ) $ 40,152 $ 40,387 </t>
  </si>
  <si>
    <t>Note 10 - Segment and Geographical Information (Tables)</t>
  </si>
  <si>
    <t>Schedule of Segment Reporting Information, by Segment [Table Text Block]</t>
  </si>
  <si>
    <t xml:space="preserve"> Three Months Ended Nine Months Ended December 31, December 31, Sales Revenue: 2016 2017 2016 2017 Ceramic Components $ 49,235 $ 60,136 $ 145,907 $ 168,512 Tantalum Components 78,113 90,517 234,245 273,457 Advanced Components 103,686 78,884 275,975 247,413 Total Passive Components 231,034 229,537 656,127 689,382 Interconnect, Sensing and Control Devices 28,128 125,228 87,785 187,489 KCP Resale Connectors 7,780 8,808 22,362 26,951 KDP and KCD Resale 73,857 68,222 216,809 212,020 Total KED Resale 81,637 77,030 239,171 238,971 Total Revenue $ 340,799 $ 431,795 $ 983,083 $ 1,115,842 Three Months Ended Nine Months Ended December 31, December 31, 2016 2017 2016 2017 Operating profit: Passive Components $ 61,497 $ 50,166 $ 148,557 $ 151,697 Interconnect, Sensing and Control Devices 3,929 6,637 13,672 13,281 KED Resale 3,777 4,714 13,376 13,978 Corporate activities (18,262 ) (16,186 ) (57,126 ) (46,408 ) Total $ 50,941 $ 45,331 $ 118,479 $ 132,548 As of As of March 31, 2017 December 31, 2017 Assets: Passive Components $ 573,519 $ 586,915 Interconnect, Sensing and Control Devices 56,295 126,907 KED Resale 35,164 25,747 Cash, A/R, and investments in securities 1,294,129 1,254,258 Goodwill - Passive Components 202,774 202,774 Goodwill - Interconnect, Sensing and Control Devices 10,277 27,244 Corporate activities 305,255 361,546 Total $ 2,477,413 $ 2,585,391 </t>
  </si>
  <si>
    <t>Schedule of Revenue from External Customers and Long-Lived Assets, by Geographical Areas [Table Text Block]</t>
  </si>
  <si>
    <t xml:space="preserve"> Three Months Ended Nine Months Ended December 31, December 31, 2016 2017 2016 2017 Net sales: Americas $ 101,668 $ 96,508 $ 287,470 $ 299,287 Europe 85,339 183,523 261,018 379,088 Asia 153,792 151,764 434,595 437,467 Total $ 340,799 $ 431,795 $ 983,083 $ 1,115,842 </t>
  </si>
  <si>
    <t>Note 11 - Pension Plans (Tables)</t>
  </si>
  <si>
    <t>Schedule of Defined Benefit Plans Disclosures [Table Text Block]</t>
  </si>
  <si>
    <t xml:space="preserve"> U.S. Plans International Plans Three Months Ended Three Months Ended December 31, December 31, 2016 2017 2016 2017 Service cost $ 42 $ 33 $ 218 $ 229 Interest cost 364 352 1,089 1,151 Expected return on plan assets (445 ) (450 ) (1,377 ) (1,469 ) Recognized actuarial loss 456 286 294 333 Net periodic pension cost $ 417 $ 221 $ 224 $ 244 U.S. Plans International Plans Nine Months Ended Nine Months Ended December 31, December 31, 2016 2017 2016 2017 Service cost $ 126 $ 99 $ 685 $ 688 Interest cost 1,093 1,056 3,494 3,394 Expected return on plan assets (1,336 ) (1,350 ) (4,425 ) (4,337 ) Recognized actuarial loss 1,368 857 944 983 Net periodic pension cost $ 1,251 $ 662 $ 698 $ 728 </t>
  </si>
  <si>
    <t>Note 12 - Derivative Financial Instruments (Tables)</t>
  </si>
  <si>
    <t>Schedule of Derivative Instruments in Statement of Financial Position, Fair Value [Table Text Block]</t>
  </si>
  <si>
    <t xml:space="preserve"> March 31, 2017 Fair Value of Derivative Instruments Asset Derivatives Liability Derivatives Balance Balance Sheet Fair Sheet Fair Caption Value Caption Value Foreign exchange contracts Prepaid and other $ 1,151 Accrued expenses $ 690 December 31, 2017 Fair Value of Derivative Instruments Asset Derivatives Liability Derivatives Balance Balance Sheet Fair Sheet Fair Caption Value Caption Value Foreign exchange contracts Prepaid and other $ 90 Accrued expenses $ 844 March 31, 2017 Fair Value of Derivative Instruments Asset Derivatives Liability Derivatives Balance Balance Sheet Fair Sheet Fair Caption Value Caption Value Foreign exchange contracts Prepaid and other $ 341 Accrued expenses $ 196 December 31, 2017 Fair Value of Derivative Instruments Asset Derivatives Liability Derivatives Balance Balance Sheet Fair Sheet Fair Caption Value Caption Value Foreign exchange contracts Prepaid and other $ 147 Accrued expenses $ 155 </t>
  </si>
  <si>
    <t>Note 1 - Basis of Presentation (Details Textual) - USD ($) $ in Millions</t>
  </si>
  <si>
    <t>12 Months Ended</t>
  </si>
  <si>
    <t>Mar. 31, 2018</t>
  </si>
  <si>
    <t>Effective Income Tax Rate Reconciliation, at Federal Statutory Income Tax Rate, Percent</t>
  </si>
  <si>
    <t>35.00%</t>
  </si>
  <si>
    <t>Income Tax Expense (Benefit), Continuing Operations, Adjustment of Deferred Tax (Asset) Liability</t>
  </si>
  <si>
    <t>Income Tax Expense (Benefit), One Time Tax on Accumulated Foreign Earnings</t>
  </si>
  <si>
    <t>Effective Income Tax Rate Reconciliation, Repatriation of Foreign Earnings, Amount</t>
  </si>
  <si>
    <t>Scenario, Forecast [Member]</t>
  </si>
  <si>
    <t>21.00%</t>
  </si>
  <si>
    <t>27.00%</t>
  </si>
  <si>
    <t>Effective Income Tax Rate Reconciliation, Repatriation of Foreign Earnings, Cash Position, Percent</t>
  </si>
  <si>
    <t>15.50%</t>
  </si>
  <si>
    <t>Effective Income Tax Rate Reconciliation, Repatriation of Foreign Earnings, Other, Percent</t>
  </si>
  <si>
    <t>8.00%</t>
  </si>
  <si>
    <t>Note 2 - Acquisitions (Details Textual) - USD ($) $ in Thousands</t>
  </si>
  <si>
    <t>Oct. 02, 2017</t>
  </si>
  <si>
    <t>Payments to Acquire Businesses, Net of Cash Acquired</t>
  </si>
  <si>
    <t>AB Electronics Sensing and Control Business [Member]</t>
  </si>
  <si>
    <t>Business Acquisition, Pro Forma Revenue</t>
  </si>
  <si>
    <t>Note 2 - Acquisitions - Assets Acquired and Liabilities Assumed (Details) - USD ($) $ in Thousands</t>
  </si>
  <si>
    <t>Purchase price</t>
  </si>
  <si>
    <t>Inventory</t>
  </si>
  <si>
    <t>Other current assets and liabilities</t>
  </si>
  <si>
    <t>Working capital</t>
  </si>
  <si>
    <t>Property and equipment</t>
  </si>
  <si>
    <t>Intangible Assets</t>
  </si>
  <si>
    <t>Total identified assets and liabilities</t>
  </si>
  <si>
    <t>Note 3 - Earnings Per Share (Details Textual) - shares shares in Thousands</t>
  </si>
  <si>
    <t>Common Stock Equivalents [Member]</t>
  </si>
  <si>
    <t>Antidilutive Securities Excluded from Computation of Earnings Per Share, Amount</t>
  </si>
  <si>
    <t>Common Stock Equivalents, Dilutive If Had Income [Member]</t>
  </si>
  <si>
    <t>Note 3 - Earnings Per Share - Basic and Diluted Weighted Average Number of Shares of Common Stock and Potential Common Stock Equivalents (Details) - USD ($) $ / shares in Units, shares in Thousands, $ in Thousands</t>
  </si>
  <si>
    <t>Computation of Basic EPS:</t>
  </si>
  <si>
    <t>Weighted Average Shares Outstanding used in Computing Basic EPS (in shares)</t>
  </si>
  <si>
    <t>Basic earnings (loss) per share (in dollars per share)</t>
  </si>
  <si>
    <t>Computation of Diluted EPS:</t>
  </si>
  <si>
    <t>Effect of stock options (in shares)</t>
  </si>
  <si>
    <t>Weighted Average Shares used in Computing Diluted EPS (1) (in shares)</t>
  </si>
  <si>
    <t>Diluted earnings (loss) per share (in dollars per share)</t>
  </si>
  <si>
    <t>Note 4 - Trade Accounts Receivable - Schedule of Trade Receivables (Details) - USD ($) $ in Thousands</t>
  </si>
  <si>
    <t>Sep. 30, 2017</t>
  </si>
  <si>
    <t>Sep. 30, 2016</t>
  </si>
  <si>
    <t>Mar. 31, 2016</t>
  </si>
  <si>
    <t>Gross Accounts Receivable - Trade</t>
  </si>
  <si>
    <t>Allowances</t>
  </si>
  <si>
    <t>Net Accounts Receivable - Trade</t>
  </si>
  <si>
    <t>Allowance for Doubtful Accounts, Current [Member]</t>
  </si>
  <si>
    <t>Allowance for Stock Rotation and Ship from Stock and Debit [Member]</t>
  </si>
  <si>
    <t>Allowance and Reserve for Sales Returns and Discounts [Member]</t>
  </si>
  <si>
    <t>Note 4 - Trade Accounts Receivable - Charges Related to Allowance for Doubtful Accounts (Details) - USD ($) $ in Thousands</t>
  </si>
  <si>
    <t>Beginning Balance</t>
  </si>
  <si>
    <t>Ending Balance</t>
  </si>
  <si>
    <t>Charges</t>
  </si>
  <si>
    <t>Applications</t>
  </si>
  <si>
    <t>Translation, Acquisition and other</t>
  </si>
  <si>
    <t>Note 5 - Fair Value - Assets and Liabilities Measured at Fair Value on a Recurring Basis (Details) - Fair Value, Measurements, Recurring [Member] - USD ($) $ in Thousands</t>
  </si>
  <si>
    <t>Assets held in the non-qualified deferred compensation program</t>
  </si>
  <si>
    <t>Foreign currency derivatives</t>
  </si>
  <si>
    <t>Assets measured at fair value, Total</t>
  </si>
  <si>
    <t>Obligation related to assets held in the non-qualified deferred compensation program</t>
  </si>
  <si>
    <t>Foreign currency derivatives liabilities</t>
  </si>
  <si>
    <t>Liabilities measured at fair value, Total</t>
  </si>
  <si>
    <t>Fair Value, Inputs, Level 1 [Member]</t>
  </si>
  <si>
    <t>Fair Value, Inputs, Level 2 [Member]</t>
  </si>
  <si>
    <t>Fair Value, Inputs, Level 3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or accrued expenses in the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Note 6 - Financial Instruments and Investments in Securities - Investments in Held-to-Maturity Securities, Recorded at Amortized Cost (Details) - USD ($) $ in Thousands</t>
  </si>
  <si>
    <t>Cost</t>
  </si>
  <si>
    <t>Estimated Fair Value</t>
  </si>
  <si>
    <t>Short-term Investments [Member]</t>
  </si>
  <si>
    <t>Gross Unrealized Gains</t>
  </si>
  <si>
    <t>Gross Unrealized Losses</t>
  </si>
  <si>
    <t>Short-term Investments [Member] | Corporate Bonds [Member]</t>
  </si>
  <si>
    <t>Short-term Investments [Member] | Commercial Paper, Not Included with Cash and Cash Equivalents [Member]</t>
  </si>
  <si>
    <t>Short-term Investments [Member] | Time Deposits [Member]</t>
  </si>
  <si>
    <t>Note 6 - Financial Instruments and investments in Securities - Contractual Maturity (Details) $ in Thousands</t>
  </si>
  <si>
    <t>Dec. 31, 2017USD ($)</t>
  </si>
  <si>
    <t>Due in one year or less, amortized cost</t>
  </si>
  <si>
    <t>Due in one year or less, estimated fair value</t>
  </si>
  <si>
    <t>Due after one year through five years, amortized cost</t>
  </si>
  <si>
    <t>Due after one year through five years, estimated fair value</t>
  </si>
  <si>
    <t>Total, amortized cost</t>
  </si>
  <si>
    <t>Held-to-maturity securities, fair value, total</t>
  </si>
  <si>
    <t>Note 7 - Inventories - Schedule of Inventory (Details) - USD ($) $ in Thousands</t>
  </si>
  <si>
    <t>Finished goods</t>
  </si>
  <si>
    <t>Work in process</t>
  </si>
  <si>
    <t>Raw materials</t>
  </si>
  <si>
    <t>Total Inventory</t>
  </si>
  <si>
    <t>Note 8 - Commitments and Contingencies (Details Textual) $ in Thousands</t>
  </si>
  <si>
    <t>Jan. 26, 2016USD ($)</t>
  </si>
  <si>
    <t>Apr. 25, 2013</t>
  </si>
  <si>
    <t>Mar. 31, 2017USD ($)</t>
  </si>
  <si>
    <t>Accrual for Environmental Loss Contingencies</t>
  </si>
  <si>
    <t>Greatbatch, Inc. v AVX Corporation [Member]</t>
  </si>
  <si>
    <t>Loss Contingency, Damages Awarded, Value</t>
  </si>
  <si>
    <t>Greatbatch, Inc. v AVX Corporation And Presidio Components v. American Technical Ceramics Corp. [Member]</t>
  </si>
  <si>
    <t>Loss Contingency, Pending Claims, Number</t>
  </si>
  <si>
    <t>Unfavorable Regulatory Action - Environmental Matters [Member]</t>
  </si>
  <si>
    <t>Loss Contingency Accrual</t>
  </si>
  <si>
    <t>Loss Contingency, Accrual, Current</t>
  </si>
  <si>
    <t>Loss Contingency, Accrual, Noncurrent</t>
  </si>
  <si>
    <t>Unfavorable Regulatory Action - Patent Infringement Matters [Member] | Greatbatch, Inc. v AVX Corporation [Member] | Minimum [Member]</t>
  </si>
  <si>
    <t>Loss Contingency, Patents Allegedly Infringed, Number</t>
  </si>
  <si>
    <t>Unfavorable Regulatory Action - Patent Infringement Matters [Member] | Greatbatch, Inc. v AVX Corporation [Member] | Maximum [Member]</t>
  </si>
  <si>
    <t>Unfavorable Regulatory Action - Patent Infringement Matters [Member] | Greatbatch, Inc. v AVX Corporation And Presidio Components v. American Technical Ceramics Corp. [Member]</t>
  </si>
  <si>
    <t>Note 9 - Comprehensive Income (Loss) - Components of Other Comprehensive Income (Loss) (Details) - USD ($) $ in Thousands</t>
  </si>
  <si>
    <t>Foreign currency translation adjustment, pre-tax</t>
  </si>
  <si>
    <t>Foreign currency translation adjustment, net of tax</t>
  </si>
  <si>
    <t>Foreign currency cash flow hedges adjustment, pre-tax</t>
  </si>
  <si>
    <t>Foreign currency cash flow hedges adjustment, net of tax</t>
  </si>
  <si>
    <t>Pension liability adjustment, pre-tax</t>
  </si>
  <si>
    <t>Pension liability adjustment, net of tax</t>
  </si>
  <si>
    <t>Other comprehensive income (loss), pre-tax</t>
  </si>
  <si>
    <t>Other comprehensive income (loss), net of tax</t>
  </si>
  <si>
    <t>Note 10 - Segment and Geographical Information (Details Textual) $ in Thousands</t>
  </si>
  <si>
    <t>Dec. 31, 2016USD ($)</t>
  </si>
  <si>
    <t>Number of Reportable Segments</t>
  </si>
  <si>
    <t>Revenue, Net</t>
  </si>
  <si>
    <t>Intersegment Eliminations [Member]</t>
  </si>
  <si>
    <t>Note 10 - Segment and Geographic Information - Reportable Segment Revenue, Profit and Assets (Details) - USD ($) $ in Thousands</t>
  </si>
  <si>
    <t>Operating profit (loss)</t>
  </si>
  <si>
    <t>Ceramic Components [Member]</t>
  </si>
  <si>
    <t>Passive Components [Member]</t>
  </si>
  <si>
    <t>Tantalum Components [Member]</t>
  </si>
  <si>
    <t>Interconnect [Member]</t>
  </si>
  <si>
    <t>Advanced Components [Member]</t>
  </si>
  <si>
    <t>KED Resale [Member]</t>
  </si>
  <si>
    <t>Corporate Segment [Member]</t>
  </si>
  <si>
    <t>Cash A/R And Investments In Securities [Member]</t>
  </si>
  <si>
    <t>Goodwill - Passive Components [Member]</t>
  </si>
  <si>
    <t>KCP Resale [Member]</t>
  </si>
  <si>
    <t>Goodwill - Interconnect [Member]</t>
  </si>
  <si>
    <t>KDP And KCD Resale [Member]</t>
  </si>
  <si>
    <t>Note 10 - Segment and Geographic Information - Schedule of Geographical Information (Details) - USD ($) $ in Thousands</t>
  </si>
  <si>
    <t>Americas [Member]</t>
  </si>
  <si>
    <t>Europe [Member]</t>
  </si>
  <si>
    <t>Asia [Member]</t>
  </si>
  <si>
    <t>Note 11 - Pension Plans (Details Textual) $ in Thousands</t>
  </si>
  <si>
    <t>Foreign Plan [Member]</t>
  </si>
  <si>
    <t>Defined Benefit Plan, Plan Assets, Contributions by Employer</t>
  </si>
  <si>
    <t>Defined Benefit Plan, Expected Future Employer Contributions, Remainder of Fiscal Year</t>
  </si>
  <si>
    <t>Domestic Plan [Member]</t>
  </si>
  <si>
    <t>Note 11 - Pension Plans - Net Periodic Pension Costs for Defined Benefit Plans (Details) - USD ($) $ in Thousands</t>
  </si>
  <si>
    <t>Service cost</t>
  </si>
  <si>
    <t>Interest cost</t>
  </si>
  <si>
    <t>Expected return on plan assets</t>
  </si>
  <si>
    <t>Recognized actuarial loss</t>
  </si>
  <si>
    <t>Net periodic pension cost</t>
  </si>
  <si>
    <t>Note 12 - Derivative Financial Instruments (Details Textual) - USD ($) $ in Thousands</t>
  </si>
  <si>
    <t>Other Income [Member]</t>
  </si>
  <si>
    <t>Derivative Instruments Not Designated as Hedging Instruments, Gain (Loss), Net</t>
  </si>
  <si>
    <t>Foreign Exchange Forward [Member]</t>
  </si>
  <si>
    <t>Derivative Contract Maximum Maturity Term</t>
  </si>
  <si>
    <t>120 days</t>
  </si>
  <si>
    <t>Derivative Instruments, Loss Recognized in Other Comprehensive Income (Loss), Effective Portion</t>
  </si>
  <si>
    <t>Foreign Exchange Forward [Member] | Cost of Sales [Member]</t>
  </si>
  <si>
    <t>Gain (Loss) on Derivative Instruments, Net, Pretax</t>
  </si>
  <si>
    <t>Foreign Exchange Forward [Member] | Sales [Member]</t>
  </si>
  <si>
    <t>Foreign Exchange Contract [Member]</t>
  </si>
  <si>
    <t>Derivative, Notional Amount</t>
  </si>
  <si>
    <t>Foreign Exchange Contract [Member] | Other Income [Member]</t>
  </si>
  <si>
    <t>Note 12 - Derivative Financial Instruments - Fair value of Derivative Instruments (Details) - Foreign Exchange Contract [Member] - USD ($) $ in Thousands</t>
  </si>
  <si>
    <t>Prepaid Expenses and Other Current Assets [Member] | Designated as Hedging Instrument [Member]</t>
  </si>
  <si>
    <t>Asset derivatives, fair value</t>
  </si>
  <si>
    <t>Prepaid Expenses and Other Current Assets [Member] | Not Designated as Hedging Instrument [Member]</t>
  </si>
  <si>
    <t>Accrued Expenses [Member] | Designated as Hedging Instrument [Member]</t>
  </si>
  <si>
    <t>Liability derivatives, fair value</t>
  </si>
  <si>
    <t>Accrued Expenses [Member] | Not Designated as Hedging Instrument [Member]</t>
  </si>
  <si>
    <t>Note 13 - Subsequent Events (Details Textual) - USD ($) $ / shares in Units, $ in Millions</t>
  </si>
  <si>
    <t>Mar. 05, 2018</t>
  </si>
  <si>
    <t>Feb. 23, 2018</t>
  </si>
  <si>
    <t>Feb. 07, 2018</t>
  </si>
  <si>
    <t>Jan. 31, 2018</t>
  </si>
  <si>
    <t>Common Stock, Dividends, Per Share, Declared</t>
  </si>
  <si>
    <t>Dividends Payable, Date of Record</t>
  </si>
  <si>
    <t>Feb. 23,
		2018</t>
  </si>
  <si>
    <t>Dividends Payable, Date to be Paid</t>
  </si>
  <si>
    <t>Mar. 5,
		2018</t>
  </si>
  <si>
    <t>Subsequent Event [Member]</t>
  </si>
  <si>
    <t>Dividends Payable, Date Declared</t>
  </si>
  <si>
    <t>Feb. 7,
		2018</t>
  </si>
  <si>
    <t>Subsequent Event [Member] | Ethertronics Inc. [Member]</t>
  </si>
  <si>
    <t>Payments to Acquire Businesses, Gross</t>
  </si>
  <si>
    <t>Business Combination, Consideration Transferred, Liabilitie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836376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4173</v>
      </c>
      <c r="C3" s="7" t="n">
        <v>578634</v>
      </c>
    </row>
    <row r="4" spans="1:3">
      <c r="A4" s="4" t="s">
        <v>33</v>
      </c>
      <c r="B4" s="5" t="n">
        <v>541215</v>
      </c>
      <c r="C4" s="5" t="n">
        <v>528748</v>
      </c>
    </row>
    <row r="5" spans="1:3">
      <c r="A5" s="4" t="s">
        <v>34</v>
      </c>
      <c r="B5" s="5" t="n">
        <v>241255</v>
      </c>
      <c r="C5" s="5" t="n">
        <v>176730</v>
      </c>
    </row>
    <row r="6" spans="1:3">
      <c r="A6" s="4" t="s">
        <v>35</v>
      </c>
      <c r="B6" s="5" t="n">
        <v>7615</v>
      </c>
      <c r="C6" s="5" t="n">
        <v>10074</v>
      </c>
    </row>
    <row r="7" spans="1:3">
      <c r="A7" s="4" t="s">
        <v>36</v>
      </c>
      <c r="B7" s="5" t="n">
        <v>497291</v>
      </c>
      <c r="C7" s="5" t="n">
        <v>474128</v>
      </c>
    </row>
    <row r="8" spans="1:3">
      <c r="A8" s="4" t="s">
        <v>37</v>
      </c>
      <c r="B8" s="5" t="n">
        <v>3205</v>
      </c>
      <c r="C8" s="5" t="n">
        <v>34287</v>
      </c>
    </row>
    <row r="9" spans="1:3">
      <c r="A9" s="4" t="s">
        <v>38</v>
      </c>
      <c r="B9" s="5" t="n">
        <v>53689</v>
      </c>
      <c r="C9" s="5" t="n">
        <v>33803</v>
      </c>
    </row>
    <row r="10" spans="1:3">
      <c r="A10" s="4" t="s">
        <v>39</v>
      </c>
      <c r="B10" s="5" t="n">
        <v>1808443</v>
      </c>
      <c r="C10" s="5" t="n">
        <v>1836404</v>
      </c>
    </row>
    <row r="11" spans="1:3">
      <c r="A11" s="4" t="s">
        <v>40</v>
      </c>
      <c r="B11" s="5" t="n">
        <v>374976</v>
      </c>
      <c r="C11" s="5" t="n">
        <v>239951</v>
      </c>
    </row>
    <row r="12" spans="1:3">
      <c r="A12" s="4" t="s">
        <v>41</v>
      </c>
      <c r="B12" s="5" t="n">
        <v>230018</v>
      </c>
      <c r="C12" s="5" t="n">
        <v>213051</v>
      </c>
    </row>
    <row r="13" spans="1:3">
      <c r="A13" s="4" t="s">
        <v>42</v>
      </c>
      <c r="B13" s="5" t="n">
        <v>67503</v>
      </c>
      <c r="C13" s="5" t="n">
        <v>53650</v>
      </c>
    </row>
    <row r="14" spans="1:3">
      <c r="A14" s="4" t="s">
        <v>43</v>
      </c>
      <c r="B14" s="5" t="n">
        <v>89425</v>
      </c>
      <c r="C14" s="5" t="n">
        <v>124589</v>
      </c>
    </row>
    <row r="15" spans="1:3">
      <c r="A15" s="4" t="s">
        <v>44</v>
      </c>
      <c r="B15" s="5" t="n">
        <v>15026</v>
      </c>
      <c r="C15" s="5" t="n">
        <v>9768</v>
      </c>
    </row>
    <row r="16" spans="1:3">
      <c r="A16" s="4" t="s">
        <v>45</v>
      </c>
      <c r="B16" s="5" t="n">
        <v>2585391</v>
      </c>
      <c r="C16" s="5" t="n">
        <v>2477413</v>
      </c>
    </row>
    <row r="17" spans="1:3">
      <c r="A17" s="3" t="s">
        <v>46</v>
      </c>
    </row>
    <row r="18" spans="1:3">
      <c r="A18" s="4" t="s">
        <v>47</v>
      </c>
      <c r="B18" s="5" t="n">
        <v>69291</v>
      </c>
      <c r="C18" s="5" t="n">
        <v>43778</v>
      </c>
    </row>
    <row r="19" spans="1:3">
      <c r="A19" s="4" t="s">
        <v>48</v>
      </c>
      <c r="B19" s="5" t="n">
        <v>33975</v>
      </c>
      <c r="C19" s="5" t="n">
        <v>36663</v>
      </c>
    </row>
    <row r="20" spans="1:3">
      <c r="A20" s="4" t="s">
        <v>49</v>
      </c>
      <c r="B20" s="5" t="n">
        <v>15440</v>
      </c>
      <c r="C20" s="5" t="n">
        <v>3944</v>
      </c>
    </row>
    <row r="21" spans="1:3">
      <c r="A21" s="4" t="s">
        <v>50</v>
      </c>
      <c r="B21" s="5" t="n">
        <v>42017</v>
      </c>
      <c r="C21" s="5" t="n">
        <v>32980</v>
      </c>
    </row>
    <row r="22" spans="1:3">
      <c r="A22" s="4" t="s">
        <v>51</v>
      </c>
      <c r="B22" s="5" t="n">
        <v>111809</v>
      </c>
      <c r="C22" s="5" t="n">
        <v>98702</v>
      </c>
    </row>
    <row r="23" spans="1:3">
      <c r="A23" s="4" t="s">
        <v>52</v>
      </c>
      <c r="B23" s="5" t="n">
        <v>272532</v>
      </c>
      <c r="C23" s="5" t="n">
        <v>216067</v>
      </c>
    </row>
    <row r="24" spans="1:3">
      <c r="A24" s="4" t="s">
        <v>53</v>
      </c>
      <c r="B24" s="5" t="n">
        <v>13417</v>
      </c>
      <c r="C24" s="5" t="n">
        <v>12663</v>
      </c>
    </row>
    <row r="25" spans="1:3">
      <c r="A25" s="4" t="s">
        <v>43</v>
      </c>
      <c r="B25" s="5" t="n">
        <v>10615</v>
      </c>
      <c r="C25" s="5" t="n">
        <v>957</v>
      </c>
    </row>
    <row r="26" spans="1:3">
      <c r="A26" s="4" t="s">
        <v>49</v>
      </c>
      <c r="B26" s="5" t="n">
        <v>69511</v>
      </c>
      <c r="C26" s="4" t="s">
        <v>54</v>
      </c>
    </row>
    <row r="27" spans="1:3">
      <c r="A27" s="4" t="s">
        <v>55</v>
      </c>
      <c r="B27" s="5" t="n">
        <v>38823</v>
      </c>
      <c r="C27" s="5" t="n">
        <v>31247</v>
      </c>
    </row>
    <row r="28" spans="1:3">
      <c r="A28" s="4" t="s">
        <v>56</v>
      </c>
      <c r="B28" s="5" t="n">
        <v>404898</v>
      </c>
      <c r="C28" s="5" t="n">
        <v>260934</v>
      </c>
    </row>
    <row r="29" spans="1:3">
      <c r="A29" s="3" t="s">
        <v>57</v>
      </c>
    </row>
    <row r="30" spans="1:3">
      <c r="A30" s="4" t="s">
        <v>58</v>
      </c>
      <c r="B30" s="4" t="s">
        <v>54</v>
      </c>
      <c r="C30" s="4" t="s">
        <v>54</v>
      </c>
    </row>
    <row r="31" spans="1:3">
      <c r="A31" s="4" t="s">
        <v>59</v>
      </c>
      <c r="B31" s="5" t="n">
        <v>1764</v>
      </c>
      <c r="C31" s="5" t="n">
        <v>1764</v>
      </c>
    </row>
    <row r="32" spans="1:3">
      <c r="A32" s="4" t="s">
        <v>60</v>
      </c>
      <c r="B32" s="5" t="n">
        <v>359109</v>
      </c>
      <c r="C32" s="5" t="n">
        <v>357203</v>
      </c>
    </row>
    <row r="33" spans="1:3">
      <c r="A33" s="4" t="s">
        <v>61</v>
      </c>
      <c r="B33" s="5" t="n">
        <v>1950016</v>
      </c>
      <c r="C33" s="5" t="n">
        <v>2033285</v>
      </c>
    </row>
    <row r="34" spans="1:3">
      <c r="A34" s="4" t="s">
        <v>62</v>
      </c>
      <c r="B34" s="5" t="n">
        <v>-26776</v>
      </c>
      <c r="C34" s="5" t="n">
        <v>-67163</v>
      </c>
    </row>
    <row r="35" spans="1:3">
      <c r="A35" s="4" t="s">
        <v>63</v>
      </c>
      <c r="B35" s="5" t="n">
        <v>-103620</v>
      </c>
      <c r="C35" s="5" t="n">
        <v>-108610</v>
      </c>
    </row>
    <row r="36" spans="1:3">
      <c r="A36" s="4" t="s">
        <v>64</v>
      </c>
      <c r="B36" s="5" t="n">
        <v>2180493</v>
      </c>
      <c r="C36" s="5" t="n">
        <v>2216479</v>
      </c>
    </row>
    <row r="37" spans="1:3">
      <c r="A37" s="4" t="s">
        <v>65</v>
      </c>
      <c r="B37" s="7" t="n">
        <v>2585391</v>
      </c>
      <c r="C37" s="7" t="n">
        <v>247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8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8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1</v>
      </c>
      <c r="C2" s="8" t="n">
        <v>0.01</v>
      </c>
    </row>
    <row r="3" spans="1:3">
      <c r="A3" s="4" t="s">
        <v>68</v>
      </c>
      <c r="B3" s="5" t="n">
        <v>20000</v>
      </c>
      <c r="C3" s="5" t="n">
        <v>20000</v>
      </c>
    </row>
    <row r="4" spans="1:3">
      <c r="A4" s="4" t="s">
        <v>69</v>
      </c>
      <c r="B4" s="4" t="s">
        <v>54</v>
      </c>
      <c r="C4" s="4" t="s">
        <v>54</v>
      </c>
    </row>
    <row r="5" spans="1:3">
      <c r="A5" s="4" t="s">
        <v>70</v>
      </c>
      <c r="B5" s="4" t="s">
        <v>54</v>
      </c>
      <c r="C5" s="4" t="s">
        <v>54</v>
      </c>
    </row>
    <row r="6" spans="1:3">
      <c r="A6" s="4" t="s">
        <v>71</v>
      </c>
      <c r="B6" s="8" t="n">
        <v>0.01</v>
      </c>
      <c r="C6" s="8" t="n">
        <v>0.01</v>
      </c>
    </row>
    <row r="7" spans="1:3">
      <c r="A7" s="4" t="s">
        <v>72</v>
      </c>
      <c r="B7" s="5" t="n">
        <v>300000</v>
      </c>
      <c r="C7" s="5" t="n">
        <v>300000</v>
      </c>
    </row>
    <row r="8" spans="1:3">
      <c r="A8" s="4" t="s">
        <v>73</v>
      </c>
      <c r="B8" s="5" t="n">
        <v>176369</v>
      </c>
      <c r="C8" s="5" t="n">
        <v>176369</v>
      </c>
    </row>
    <row r="9" spans="1:3">
      <c r="A9" s="4" t="s">
        <v>74</v>
      </c>
      <c r="B9" s="5" t="n">
        <v>168317</v>
      </c>
      <c r="C9" s="5" t="n">
        <v>167930</v>
      </c>
    </row>
    <row r="10" spans="1:3">
      <c r="A10" s="4" t="s">
        <v>75</v>
      </c>
      <c r="B10" s="5" t="n">
        <v>8051</v>
      </c>
      <c r="C10" s="5" t="n">
        <v>8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22</v>
      </c>
      <c r="B1" s="2" t="s">
        <v>77</v>
      </c>
      <c r="D1" s="2" t="s">
        <v>1</v>
      </c>
      <c r="E1" s="2" t="s">
        <v>223</v>
      </c>
    </row>
    <row r="2" spans="1:5">
      <c r="B2" s="2" t="s">
        <v>224</v>
      </c>
      <c r="C2" s="2" t="s">
        <v>2</v>
      </c>
      <c r="D2" s="2" t="s">
        <v>2</v>
      </c>
      <c r="E2" s="2" t="s">
        <v>224</v>
      </c>
    </row>
    <row r="3" spans="1:5">
      <c r="A3" s="4" t="s">
        <v>225</v>
      </c>
      <c r="D3" s="4" t="s">
        <v>226</v>
      </c>
    </row>
    <row r="4" spans="1:5">
      <c r="A4" s="4" t="s">
        <v>227</v>
      </c>
      <c r="D4" s="11" t="n">
        <v>24.7</v>
      </c>
    </row>
    <row r="5" spans="1:5">
      <c r="A5" s="4" t="s">
        <v>228</v>
      </c>
      <c r="C5" s="11" t="n">
        <v>75.59999999999999</v>
      </c>
    </row>
    <row r="6" spans="1:5">
      <c r="A6" s="4" t="s">
        <v>229</v>
      </c>
      <c r="C6" s="11" t="n">
        <v>13.6</v>
      </c>
    </row>
    <row r="7" spans="1:5">
      <c r="A7" s="4" t="s">
        <v>230</v>
      </c>
    </row>
    <row r="8" spans="1:5">
      <c r="A8" s="4" t="s">
        <v>225</v>
      </c>
      <c r="B8" s="4" t="s">
        <v>231</v>
      </c>
      <c r="E8" s="4" t="s">
        <v>232</v>
      </c>
    </row>
    <row r="9" spans="1:5">
      <c r="A9" s="4" t="s">
        <v>233</v>
      </c>
      <c r="B9" s="4" t="s">
        <v>234</v>
      </c>
    </row>
    <row r="10" spans="1:5">
      <c r="A10" s="4" t="s">
        <v>235</v>
      </c>
      <c r="B10" s="4" t="s">
        <v>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37</v>
      </c>
      <c r="B1" s="2" t="s">
        <v>238</v>
      </c>
      <c r="C1" s="2" t="s">
        <v>2</v>
      </c>
      <c r="D1" s="2" t="s">
        <v>78</v>
      </c>
      <c r="E1" s="2" t="s">
        <v>2</v>
      </c>
      <c r="F1" s="2" t="s">
        <v>78</v>
      </c>
    </row>
    <row r="2" spans="1:6">
      <c r="A2" s="4" t="s">
        <v>239</v>
      </c>
      <c r="E2" s="7" t="n">
        <v>150277</v>
      </c>
      <c r="F2" s="4" t="s">
        <v>54</v>
      </c>
    </row>
    <row r="3" spans="1:6">
      <c r="A3" s="4" t="s">
        <v>240</v>
      </c>
    </row>
    <row r="4" spans="1:6">
      <c r="A4" s="4" t="s">
        <v>239</v>
      </c>
      <c r="B4" s="7" t="n">
        <v>150277</v>
      </c>
    </row>
    <row r="5" spans="1:6">
      <c r="A5" s="4" t="s">
        <v>241</v>
      </c>
      <c r="C5" s="7" t="n">
        <v>431795</v>
      </c>
      <c r="D5" s="7" t="n">
        <v>414186</v>
      </c>
      <c r="E5" s="7" t="n">
        <v>1289793</v>
      </c>
      <c r="F5" s="7" t="n">
        <v>12207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38</v>
      </c>
      <c r="C1" s="2" t="s">
        <v>2</v>
      </c>
      <c r="D1" s="2" t="s">
        <v>78</v>
      </c>
      <c r="E1" s="2" t="s">
        <v>30</v>
      </c>
    </row>
    <row r="2" spans="1:5">
      <c r="A2" s="4" t="s">
        <v>243</v>
      </c>
      <c r="C2" s="7" t="n">
        <v>150277</v>
      </c>
      <c r="D2" s="4" t="s">
        <v>54</v>
      </c>
    </row>
    <row r="3" spans="1:5">
      <c r="A3" s="4" t="s">
        <v>41</v>
      </c>
      <c r="C3" s="7" t="n">
        <v>230018</v>
      </c>
      <c r="E3" s="7" t="n">
        <v>213051</v>
      </c>
    </row>
    <row r="4" spans="1:5">
      <c r="A4" s="4" t="s">
        <v>240</v>
      </c>
    </row>
    <row r="5" spans="1:5">
      <c r="A5" s="4" t="s">
        <v>116</v>
      </c>
      <c r="B5" s="7" t="n">
        <v>50425</v>
      </c>
    </row>
    <row r="6" spans="1:5">
      <c r="A6" s="4" t="s">
        <v>244</v>
      </c>
      <c r="B6" s="5" t="n">
        <v>38738</v>
      </c>
    </row>
    <row r="7" spans="1:5">
      <c r="A7" s="4" t="s">
        <v>245</v>
      </c>
      <c r="B7" s="5" t="n">
        <v>-57531</v>
      </c>
    </row>
    <row r="8" spans="1:5">
      <c r="A8" s="4" t="s">
        <v>246</v>
      </c>
      <c r="B8" s="5" t="n">
        <v>31632</v>
      </c>
    </row>
    <row r="9" spans="1:5">
      <c r="A9" s="4" t="s">
        <v>247</v>
      </c>
      <c r="B9" s="5" t="n">
        <v>83854</v>
      </c>
    </row>
    <row r="10" spans="1:5">
      <c r="A10" s="4" t="s">
        <v>248</v>
      </c>
      <c r="B10" s="5" t="n">
        <v>18168</v>
      </c>
    </row>
    <row r="11" spans="1:5">
      <c r="A11" s="4" t="s">
        <v>249</v>
      </c>
      <c r="B11" s="5" t="n">
        <v>133654</v>
      </c>
    </row>
    <row r="12" spans="1:5">
      <c r="A12" s="4" t="s">
        <v>243</v>
      </c>
      <c r="B12" s="5" t="n">
        <v>150277</v>
      </c>
    </row>
    <row r="13" spans="1:5">
      <c r="A13" s="4" t="s">
        <v>41</v>
      </c>
      <c r="B13" s="7" t="n">
        <v>166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7</v>
      </c>
      <c r="D1" s="2" t="s">
        <v>1</v>
      </c>
    </row>
    <row r="2" spans="1:5">
      <c r="B2" s="2" t="s">
        <v>2</v>
      </c>
      <c r="C2" s="2" t="s">
        <v>78</v>
      </c>
      <c r="D2" s="2" t="s">
        <v>2</v>
      </c>
      <c r="E2" s="2" t="s">
        <v>78</v>
      </c>
    </row>
    <row r="3" spans="1:5">
      <c r="A3" s="4" t="s">
        <v>251</v>
      </c>
    </row>
    <row r="4" spans="1:5">
      <c r="A4" s="4" t="s">
        <v>252</v>
      </c>
      <c r="B4" s="5" t="n">
        <v>0</v>
      </c>
      <c r="C4" s="5" t="n">
        <v>776</v>
      </c>
      <c r="D4" s="5" t="n">
        <v>121</v>
      </c>
      <c r="E4" s="5" t="n">
        <v>1580</v>
      </c>
    </row>
    <row r="5" spans="1:5">
      <c r="A5" s="4" t="s">
        <v>253</v>
      </c>
    </row>
    <row r="6" spans="1:5">
      <c r="A6" s="4" t="s">
        <v>252</v>
      </c>
      <c r="B6" s="5" t="n">
        <v>777</v>
      </c>
      <c r="D6" s="5" t="n">
        <v>6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4</v>
      </c>
      <c r="C1" s="2" t="s">
        <v>77</v>
      </c>
      <c r="E1" s="2" t="s">
        <v>1</v>
      </c>
    </row>
    <row r="2" spans="1:6">
      <c r="C2" s="2" t="s">
        <v>2</v>
      </c>
      <c r="D2" s="2" t="s">
        <v>78</v>
      </c>
      <c r="E2" s="2" t="s">
        <v>2</v>
      </c>
      <c r="F2" s="2" t="s">
        <v>78</v>
      </c>
    </row>
    <row r="3" spans="1:6">
      <c r="A3" s="4" t="s">
        <v>90</v>
      </c>
      <c r="C3" s="7" t="n">
        <v>-93212</v>
      </c>
      <c r="D3" s="7" t="n">
        <v>35519</v>
      </c>
      <c r="E3" s="7" t="n">
        <v>-26910</v>
      </c>
      <c r="F3" s="7" t="n">
        <v>91928</v>
      </c>
    </row>
    <row r="4" spans="1:6">
      <c r="A4" s="3" t="s">
        <v>255</v>
      </c>
    </row>
    <row r="5" spans="1:6">
      <c r="A5" s="4" t="s">
        <v>256</v>
      </c>
      <c r="C5" s="5" t="n">
        <v>168313</v>
      </c>
      <c r="D5" s="5" t="n">
        <v>167418</v>
      </c>
      <c r="E5" s="5" t="n">
        <v>168216</v>
      </c>
      <c r="F5" s="5" t="n">
        <v>167399</v>
      </c>
    </row>
    <row r="6" spans="1:6">
      <c r="A6" s="4" t="s">
        <v>257</v>
      </c>
      <c r="C6" s="8" t="n">
        <v>-0.55</v>
      </c>
      <c r="D6" s="8" t="n">
        <v>0.21</v>
      </c>
      <c r="E6" s="8" t="n">
        <v>-0.16</v>
      </c>
      <c r="F6" s="8" t="n">
        <v>0.55</v>
      </c>
    </row>
    <row r="7" spans="1:6">
      <c r="A7" s="3" t="s">
        <v>258</v>
      </c>
    </row>
    <row r="8" spans="1:6">
      <c r="A8" s="4" t="s">
        <v>256</v>
      </c>
      <c r="C8" s="5" t="n">
        <v>168313</v>
      </c>
      <c r="D8" s="5" t="n">
        <v>167418</v>
      </c>
      <c r="E8" s="5" t="n">
        <v>168216</v>
      </c>
      <c r="F8" s="5" t="n">
        <v>167399</v>
      </c>
    </row>
    <row r="9" spans="1:6">
      <c r="A9" s="4" t="s">
        <v>259</v>
      </c>
      <c r="C9" s="4" t="s">
        <v>54</v>
      </c>
      <c r="D9" s="5" t="n">
        <v>438</v>
      </c>
      <c r="E9" s="4" t="s">
        <v>54</v>
      </c>
      <c r="F9" s="5" t="n">
        <v>265</v>
      </c>
    </row>
    <row r="10" spans="1:6">
      <c r="A10" s="4" t="s">
        <v>260</v>
      </c>
      <c r="B10" s="4" t="s">
        <v>98</v>
      </c>
      <c r="C10" s="5" t="n">
        <v>168313</v>
      </c>
      <c r="D10" s="5" t="n">
        <v>167856</v>
      </c>
      <c r="E10" s="5" t="n">
        <v>168216</v>
      </c>
      <c r="F10" s="5" t="n">
        <v>167664</v>
      </c>
    </row>
    <row r="11" spans="1:6">
      <c r="A11" s="4" t="s">
        <v>261</v>
      </c>
      <c r="C11" s="8" t="n">
        <v>-0.55</v>
      </c>
      <c r="D11" s="8" t="n">
        <v>0.21</v>
      </c>
      <c r="E11" s="8" t="n">
        <v>-0.16</v>
      </c>
      <c r="F11" s="8" t="n">
        <v>0.55</v>
      </c>
    </row>
    <row r="12" spans="1:6"/>
    <row r="13" spans="1:6">
      <c r="A13" s="4" t="s">
        <v>99</v>
      </c>
      <c r="B13" s="4" t="s">
        <v>100</v>
      </c>
    </row>
    <row r="14" spans="1:6">
      <c r="A14" s="4" t="s">
        <v>101</v>
      </c>
      <c r="B14" s="4" t="s">
        <v>102</v>
      </c>
    </row>
  </sheetData>
  <mergeCells count="6">
    <mergeCell ref="A1:B2"/>
    <mergeCell ref="C1:D1"/>
    <mergeCell ref="E1:F1"/>
    <mergeCell ref="A12:E12"/>
    <mergeCell ref="B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v>
      </c>
      <c r="C1" s="2" t="s">
        <v>263</v>
      </c>
      <c r="D1" s="2" t="s">
        <v>30</v>
      </c>
      <c r="E1" s="2" t="s">
        <v>78</v>
      </c>
      <c r="F1" s="2" t="s">
        <v>264</v>
      </c>
      <c r="G1" s="2" t="s">
        <v>265</v>
      </c>
    </row>
    <row r="2" spans="1:7">
      <c r="A2" s="4" t="s">
        <v>266</v>
      </c>
      <c r="B2" s="7" t="n">
        <v>264360</v>
      </c>
      <c r="D2" s="7" t="n">
        <v>198491</v>
      </c>
    </row>
    <row r="3" spans="1:7">
      <c r="A3" s="4" t="s">
        <v>267</v>
      </c>
      <c r="B3" s="5" t="n">
        <v>23105</v>
      </c>
      <c r="D3" s="5" t="n">
        <v>21761</v>
      </c>
    </row>
    <row r="4" spans="1:7">
      <c r="A4" s="4" t="s">
        <v>268</v>
      </c>
      <c r="B4" s="5" t="n">
        <v>241255</v>
      </c>
      <c r="D4" s="5" t="n">
        <v>176730</v>
      </c>
    </row>
    <row r="5" spans="1:7">
      <c r="A5" s="4" t="s">
        <v>269</v>
      </c>
    </row>
    <row r="6" spans="1:7">
      <c r="A6" s="4" t="s">
        <v>267</v>
      </c>
      <c r="B6" s="5" t="n">
        <v>1181</v>
      </c>
      <c r="C6" s="7" t="n">
        <v>601</v>
      </c>
      <c r="D6" s="5" t="n">
        <v>1285</v>
      </c>
      <c r="E6" s="7" t="n">
        <v>1205</v>
      </c>
      <c r="F6" s="7" t="n">
        <v>1160</v>
      </c>
      <c r="G6" s="7" t="n">
        <v>423</v>
      </c>
    </row>
    <row r="7" spans="1:7">
      <c r="A7" s="4" t="s">
        <v>270</v>
      </c>
    </row>
    <row r="8" spans="1:7">
      <c r="A8" s="4" t="s">
        <v>267</v>
      </c>
      <c r="B8" s="5" t="n">
        <v>15527</v>
      </c>
      <c r="C8" s="5" t="n">
        <v>15119</v>
      </c>
      <c r="D8" s="5" t="n">
        <v>14853</v>
      </c>
      <c r="E8" s="5" t="n">
        <v>17565</v>
      </c>
      <c r="F8" s="5" t="n">
        <v>18803</v>
      </c>
      <c r="G8" s="5" t="n">
        <v>14314</v>
      </c>
    </row>
    <row r="9" spans="1:7">
      <c r="A9" s="4" t="s">
        <v>271</v>
      </c>
    </row>
    <row r="10" spans="1:7">
      <c r="A10" s="4" t="s">
        <v>267</v>
      </c>
      <c r="B10" s="7" t="n">
        <v>6397</v>
      </c>
      <c r="C10" s="7" t="n">
        <v>5076</v>
      </c>
      <c r="D10" s="7" t="n">
        <v>5623</v>
      </c>
      <c r="E10" s="7" t="n">
        <v>7396</v>
      </c>
      <c r="F10" s="7" t="n">
        <v>6138</v>
      </c>
      <c r="G10" s="7" t="n">
        <v>6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7</v>
      </c>
      <c r="D1" s="2" t="s">
        <v>1</v>
      </c>
    </row>
    <row r="2" spans="1:5">
      <c r="B2" s="2" t="s">
        <v>2</v>
      </c>
      <c r="C2" s="2" t="s">
        <v>78</v>
      </c>
      <c r="D2" s="2" t="s">
        <v>2</v>
      </c>
      <c r="E2" s="2" t="s">
        <v>78</v>
      </c>
    </row>
    <row r="3" spans="1:5">
      <c r="A3" s="4" t="s">
        <v>273</v>
      </c>
      <c r="D3" s="7" t="n">
        <v>21761</v>
      </c>
    </row>
    <row r="4" spans="1:5">
      <c r="A4" s="4" t="s">
        <v>274</v>
      </c>
      <c r="B4" s="7" t="n">
        <v>23105</v>
      </c>
      <c r="D4" s="5" t="n">
        <v>23105</v>
      </c>
    </row>
    <row r="5" spans="1:5">
      <c r="A5" s="4" t="s">
        <v>269</v>
      </c>
    </row>
    <row r="6" spans="1:5">
      <c r="A6" s="4" t="s">
        <v>273</v>
      </c>
      <c r="B6" s="5" t="n">
        <v>601</v>
      </c>
      <c r="C6" s="7" t="n">
        <v>1160</v>
      </c>
      <c r="D6" s="5" t="n">
        <v>1285</v>
      </c>
      <c r="E6" s="7" t="n">
        <v>423</v>
      </c>
    </row>
    <row r="7" spans="1:5">
      <c r="A7" s="4" t="s">
        <v>275</v>
      </c>
      <c r="B7" s="4" t="s">
        <v>54</v>
      </c>
      <c r="C7" s="5" t="n">
        <v>45</v>
      </c>
      <c r="D7" s="5" t="n">
        <v>164</v>
      </c>
      <c r="E7" s="5" t="n">
        <v>782</v>
      </c>
    </row>
    <row r="8" spans="1:5">
      <c r="A8" s="4" t="s">
        <v>276</v>
      </c>
      <c r="B8" s="5" t="n">
        <v>-143</v>
      </c>
      <c r="C8" s="4" t="s">
        <v>54</v>
      </c>
      <c r="D8" s="5" t="n">
        <v>-991</v>
      </c>
      <c r="E8" s="4" t="s">
        <v>54</v>
      </c>
    </row>
    <row r="9" spans="1:5">
      <c r="A9" s="4" t="s">
        <v>277</v>
      </c>
      <c r="B9" s="5" t="n">
        <v>723</v>
      </c>
      <c r="C9" s="4" t="s">
        <v>54</v>
      </c>
      <c r="D9" s="5" t="n">
        <v>723</v>
      </c>
      <c r="E9" s="4" t="s">
        <v>54</v>
      </c>
    </row>
    <row r="10" spans="1:5">
      <c r="A10" s="4" t="s">
        <v>274</v>
      </c>
      <c r="B10" s="5" t="n">
        <v>1181</v>
      </c>
      <c r="C10" s="5" t="n">
        <v>1205</v>
      </c>
      <c r="D10" s="5" t="n">
        <v>1181</v>
      </c>
      <c r="E10" s="5" t="n">
        <v>1205</v>
      </c>
    </row>
    <row r="11" spans="1:5">
      <c r="A11" s="4" t="s">
        <v>270</v>
      </c>
    </row>
    <row r="12" spans="1:5">
      <c r="A12" s="4" t="s">
        <v>273</v>
      </c>
      <c r="B12" s="5" t="n">
        <v>15119</v>
      </c>
      <c r="C12" s="5" t="n">
        <v>18803</v>
      </c>
      <c r="D12" s="5" t="n">
        <v>14853</v>
      </c>
      <c r="E12" s="5" t="n">
        <v>14314</v>
      </c>
    </row>
    <row r="13" spans="1:5">
      <c r="A13" s="4" t="s">
        <v>275</v>
      </c>
      <c r="B13" s="5" t="n">
        <v>8309</v>
      </c>
      <c r="C13" s="5" t="n">
        <v>5362</v>
      </c>
      <c r="D13" s="5" t="n">
        <v>22575</v>
      </c>
      <c r="E13" s="5" t="n">
        <v>19649</v>
      </c>
    </row>
    <row r="14" spans="1:5">
      <c r="A14" s="4" t="s">
        <v>276</v>
      </c>
      <c r="B14" s="5" t="n">
        <v>-7901</v>
      </c>
      <c r="C14" s="5" t="n">
        <v>-6600</v>
      </c>
      <c r="D14" s="5" t="n">
        <v>-21901</v>
      </c>
      <c r="E14" s="5" t="n">
        <v>-16398</v>
      </c>
    </row>
    <row r="15" spans="1:5">
      <c r="A15" s="4" t="s">
        <v>274</v>
      </c>
      <c r="B15" s="5" t="n">
        <v>15527</v>
      </c>
      <c r="C15" s="5" t="n">
        <v>17565</v>
      </c>
      <c r="D15" s="5" t="n">
        <v>15527</v>
      </c>
      <c r="E15" s="5" t="n">
        <v>17565</v>
      </c>
    </row>
    <row r="16" spans="1:5">
      <c r="A16" s="4" t="s">
        <v>271</v>
      </c>
    </row>
    <row r="17" spans="1:5">
      <c r="A17" s="4" t="s">
        <v>273</v>
      </c>
      <c r="B17" s="5" t="n">
        <v>5076</v>
      </c>
      <c r="C17" s="5" t="n">
        <v>6138</v>
      </c>
      <c r="D17" s="5" t="n">
        <v>5623</v>
      </c>
      <c r="E17" s="5" t="n">
        <v>6681</v>
      </c>
    </row>
    <row r="18" spans="1:5">
      <c r="A18" s="4" t="s">
        <v>275</v>
      </c>
      <c r="B18" s="5" t="n">
        <v>6105</v>
      </c>
      <c r="C18" s="5" t="n">
        <v>4698</v>
      </c>
      <c r="D18" s="5" t="n">
        <v>12885</v>
      </c>
      <c r="E18" s="5" t="n">
        <v>12079</v>
      </c>
    </row>
    <row r="19" spans="1:5">
      <c r="A19" s="4" t="s">
        <v>276</v>
      </c>
      <c r="B19" s="5" t="n">
        <v>-4877</v>
      </c>
      <c r="C19" s="5" t="n">
        <v>-3388</v>
      </c>
      <c r="D19" s="5" t="n">
        <v>-12249</v>
      </c>
      <c r="E19" s="5" t="n">
        <v>-11307</v>
      </c>
    </row>
    <row r="20" spans="1:5">
      <c r="A20" s="4" t="s">
        <v>277</v>
      </c>
      <c r="B20" s="5" t="n">
        <v>93</v>
      </c>
      <c r="C20" s="5" t="n">
        <v>-52</v>
      </c>
      <c r="D20" s="5" t="n">
        <v>138</v>
      </c>
      <c r="E20" s="5" t="n">
        <v>-57</v>
      </c>
    </row>
    <row r="21" spans="1:5">
      <c r="A21" s="4" t="s">
        <v>274</v>
      </c>
      <c r="B21" s="7" t="n">
        <v>6397</v>
      </c>
      <c r="C21" s="7" t="n">
        <v>7396</v>
      </c>
      <c r="D21" s="7" t="n">
        <v>6397</v>
      </c>
      <c r="E21" s="7" t="n">
        <v>73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30</v>
      </c>
    </row>
    <row r="2" spans="1:4">
      <c r="A2" s="4" t="s">
        <v>279</v>
      </c>
      <c r="B2" s="4" t="s">
        <v>99</v>
      </c>
      <c r="C2" s="7" t="n">
        <v>6970</v>
      </c>
      <c r="D2" s="7" t="n">
        <v>6082</v>
      </c>
    </row>
    <row r="3" spans="1:4">
      <c r="A3" s="4" t="s">
        <v>280</v>
      </c>
      <c r="B3" s="4" t="s">
        <v>101</v>
      </c>
      <c r="C3" s="5" t="n">
        <v>237</v>
      </c>
      <c r="D3" s="5" t="n">
        <v>1492</v>
      </c>
    </row>
    <row r="4" spans="1:4">
      <c r="A4" s="4" t="s">
        <v>281</v>
      </c>
      <c r="C4" s="5" t="n">
        <v>7207</v>
      </c>
      <c r="D4" s="5" t="n">
        <v>7574</v>
      </c>
    </row>
    <row r="5" spans="1:4">
      <c r="A5" s="4" t="s">
        <v>282</v>
      </c>
      <c r="B5" s="4" t="s">
        <v>99</v>
      </c>
      <c r="C5" s="5" t="n">
        <v>6970</v>
      </c>
      <c r="D5" s="5" t="n">
        <v>6082</v>
      </c>
    </row>
    <row r="6" spans="1:4">
      <c r="A6" s="4" t="s">
        <v>283</v>
      </c>
      <c r="B6" s="4" t="s">
        <v>101</v>
      </c>
      <c r="C6" s="5" t="n">
        <v>999</v>
      </c>
      <c r="D6" s="5" t="n">
        <v>886</v>
      </c>
    </row>
    <row r="7" spans="1:4">
      <c r="A7" s="4" t="s">
        <v>284</v>
      </c>
      <c r="C7" s="5" t="n">
        <v>7969</v>
      </c>
      <c r="D7" s="5" t="n">
        <v>6968</v>
      </c>
    </row>
    <row r="8" spans="1:4">
      <c r="A8" s="4" t="s">
        <v>285</v>
      </c>
    </row>
    <row r="9" spans="1:4">
      <c r="A9" s="4" t="s">
        <v>279</v>
      </c>
      <c r="B9" s="4" t="s">
        <v>99</v>
      </c>
      <c r="C9" s="5" t="n">
        <v>5788</v>
      </c>
      <c r="D9" s="5" t="n">
        <v>4810</v>
      </c>
    </row>
    <row r="10" spans="1:4">
      <c r="A10" s="4" t="s">
        <v>280</v>
      </c>
      <c r="B10" s="4" t="s">
        <v>101</v>
      </c>
      <c r="C10" s="4" t="s">
        <v>54</v>
      </c>
      <c r="D10" s="4" t="s">
        <v>54</v>
      </c>
    </row>
    <row r="11" spans="1:4">
      <c r="A11" s="4" t="s">
        <v>281</v>
      </c>
      <c r="C11" s="5" t="n">
        <v>5788</v>
      </c>
      <c r="D11" s="5" t="n">
        <v>4810</v>
      </c>
    </row>
    <row r="12" spans="1:4">
      <c r="A12" s="4" t="s">
        <v>282</v>
      </c>
      <c r="B12" s="4" t="s">
        <v>99</v>
      </c>
      <c r="C12" s="5" t="n">
        <v>5788</v>
      </c>
      <c r="D12" s="5" t="n">
        <v>4810</v>
      </c>
    </row>
    <row r="13" spans="1:4">
      <c r="A13" s="4" t="s">
        <v>283</v>
      </c>
      <c r="B13" s="4" t="s">
        <v>101</v>
      </c>
      <c r="C13" s="4" t="s">
        <v>54</v>
      </c>
      <c r="D13" s="4" t="s">
        <v>54</v>
      </c>
    </row>
    <row r="14" spans="1:4">
      <c r="A14" s="4" t="s">
        <v>284</v>
      </c>
      <c r="C14" s="5" t="n">
        <v>5788</v>
      </c>
      <c r="D14" s="5" t="n">
        <v>4810</v>
      </c>
    </row>
    <row r="15" spans="1:4">
      <c r="A15" s="4" t="s">
        <v>286</v>
      </c>
    </row>
    <row r="16" spans="1:4">
      <c r="A16" s="4" t="s">
        <v>279</v>
      </c>
      <c r="B16" s="4" t="s">
        <v>99</v>
      </c>
      <c r="C16" s="5" t="n">
        <v>1182</v>
      </c>
      <c r="D16" s="5" t="n">
        <v>1272</v>
      </c>
    </row>
    <row r="17" spans="1:4">
      <c r="A17" s="4" t="s">
        <v>280</v>
      </c>
      <c r="B17" s="4" t="s">
        <v>101</v>
      </c>
      <c r="C17" s="5" t="n">
        <v>237</v>
      </c>
      <c r="D17" s="5" t="n">
        <v>1492</v>
      </c>
    </row>
    <row r="18" spans="1:4">
      <c r="A18" s="4" t="s">
        <v>281</v>
      </c>
      <c r="C18" s="5" t="n">
        <v>1419</v>
      </c>
      <c r="D18" s="5" t="n">
        <v>2764</v>
      </c>
    </row>
    <row r="19" spans="1:4">
      <c r="A19" s="4" t="s">
        <v>282</v>
      </c>
      <c r="B19" s="4" t="s">
        <v>99</v>
      </c>
      <c r="C19" s="5" t="n">
        <v>1182</v>
      </c>
      <c r="D19" s="5" t="n">
        <v>1272</v>
      </c>
    </row>
    <row r="20" spans="1:4">
      <c r="A20" s="4" t="s">
        <v>283</v>
      </c>
      <c r="B20" s="4" t="s">
        <v>101</v>
      </c>
      <c r="C20" s="5" t="n">
        <v>999</v>
      </c>
      <c r="D20" s="5" t="n">
        <v>886</v>
      </c>
    </row>
    <row r="21" spans="1:4">
      <c r="A21" s="4" t="s">
        <v>284</v>
      </c>
      <c r="C21" s="5" t="n">
        <v>2181</v>
      </c>
      <c r="D21" s="5" t="n">
        <v>2158</v>
      </c>
    </row>
    <row r="22" spans="1:4">
      <c r="A22" s="4" t="s">
        <v>287</v>
      </c>
    </row>
    <row r="23" spans="1:4">
      <c r="A23" s="4" t="s">
        <v>279</v>
      </c>
      <c r="B23" s="4" t="s">
        <v>99</v>
      </c>
      <c r="C23" s="4" t="s">
        <v>54</v>
      </c>
      <c r="D23" s="4" t="s">
        <v>54</v>
      </c>
    </row>
    <row r="24" spans="1:4">
      <c r="A24" s="4" t="s">
        <v>280</v>
      </c>
      <c r="B24" s="4" t="s">
        <v>101</v>
      </c>
      <c r="C24" s="4" t="s">
        <v>54</v>
      </c>
      <c r="D24" s="4" t="s">
        <v>54</v>
      </c>
    </row>
    <row r="25" spans="1:4">
      <c r="A25" s="4" t="s">
        <v>281</v>
      </c>
      <c r="C25" s="4" t="s">
        <v>54</v>
      </c>
      <c r="D25" s="4" t="s">
        <v>54</v>
      </c>
    </row>
    <row r="26" spans="1:4">
      <c r="A26" s="4" t="s">
        <v>282</v>
      </c>
      <c r="B26" s="4" t="s">
        <v>99</v>
      </c>
      <c r="C26" s="4" t="s">
        <v>54</v>
      </c>
      <c r="D26" s="4" t="s">
        <v>54</v>
      </c>
    </row>
    <row r="27" spans="1:4">
      <c r="A27" s="4" t="s">
        <v>283</v>
      </c>
      <c r="B27" s="4" t="s">
        <v>101</v>
      </c>
      <c r="C27" s="4" t="s">
        <v>54</v>
      </c>
      <c r="D27" s="4" t="s">
        <v>54</v>
      </c>
    </row>
    <row r="28" spans="1:4">
      <c r="A28" s="4" t="s">
        <v>284</v>
      </c>
      <c r="C28" s="4" t="s">
        <v>54</v>
      </c>
      <c r="D28" s="4" t="s">
        <v>54</v>
      </c>
    </row>
    <row r="29" spans="1:4"/>
    <row r="30" spans="1:4">
      <c r="A30" s="4" t="s">
        <v>99</v>
      </c>
      <c r="B30" s="4" t="s">
        <v>288</v>
      </c>
    </row>
    <row r="31" spans="1:4">
      <c r="A31" s="4" t="s">
        <v>101</v>
      </c>
      <c r="B31" s="4" t="s">
        <v>289</v>
      </c>
    </row>
  </sheetData>
  <mergeCells count="4">
    <mergeCell ref="A1:B1"/>
    <mergeCell ref="A29:C29"/>
    <mergeCell ref="B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541215</v>
      </c>
    </row>
    <row r="3" spans="1:3">
      <c r="A3" s="4" t="s">
        <v>292</v>
      </c>
      <c r="B3" s="5" t="n">
        <v>541373</v>
      </c>
    </row>
    <row r="4" spans="1:3">
      <c r="A4" s="4" t="s">
        <v>293</v>
      </c>
    </row>
    <row r="5" spans="1:3">
      <c r="A5" s="4" t="s">
        <v>291</v>
      </c>
      <c r="B5" s="5" t="n">
        <v>541215</v>
      </c>
      <c r="C5" s="7" t="n">
        <v>528748</v>
      </c>
    </row>
    <row r="6" spans="1:3">
      <c r="A6" s="4" t="s">
        <v>294</v>
      </c>
      <c r="B6" s="5" t="n">
        <v>158</v>
      </c>
      <c r="C6" s="5" t="n">
        <v>148</v>
      </c>
    </row>
    <row r="7" spans="1:3">
      <c r="A7" s="4" t="s">
        <v>295</v>
      </c>
      <c r="B7" s="4" t="s">
        <v>54</v>
      </c>
      <c r="C7" s="5" t="n">
        <v>-1</v>
      </c>
    </row>
    <row r="8" spans="1:3">
      <c r="A8" s="4" t="s">
        <v>292</v>
      </c>
      <c r="B8" s="5" t="n">
        <v>541373</v>
      </c>
      <c r="C8" s="5" t="n">
        <v>528895</v>
      </c>
    </row>
    <row r="9" spans="1:3">
      <c r="A9" s="4" t="s">
        <v>296</v>
      </c>
    </row>
    <row r="10" spans="1:3">
      <c r="A10" s="4" t="s">
        <v>291</v>
      </c>
      <c r="C10" s="5" t="n">
        <v>10120</v>
      </c>
    </row>
    <row r="11" spans="1:3">
      <c r="A11" s="4" t="s">
        <v>294</v>
      </c>
      <c r="C11" s="4" t="s">
        <v>54</v>
      </c>
    </row>
    <row r="12" spans="1:3">
      <c r="A12" s="4" t="s">
        <v>295</v>
      </c>
      <c r="C12" s="5" t="n">
        <v>-1</v>
      </c>
    </row>
    <row r="13" spans="1:3">
      <c r="A13" s="4" t="s">
        <v>292</v>
      </c>
      <c r="C13" s="5" t="n">
        <v>10119</v>
      </c>
    </row>
    <row r="14" spans="1:3">
      <c r="A14" s="4" t="s">
        <v>297</v>
      </c>
    </row>
    <row r="15" spans="1:3">
      <c r="A15" s="4" t="s">
        <v>291</v>
      </c>
      <c r="B15" s="5" t="n">
        <v>9998</v>
      </c>
    </row>
    <row r="16" spans="1:3">
      <c r="A16" s="4" t="s">
        <v>294</v>
      </c>
      <c r="B16" s="5" t="n">
        <v>35</v>
      </c>
    </row>
    <row r="17" spans="1:3">
      <c r="A17" s="4" t="s">
        <v>295</v>
      </c>
      <c r="B17" s="4" t="s">
        <v>54</v>
      </c>
    </row>
    <row r="18" spans="1:3">
      <c r="A18" s="4" t="s">
        <v>292</v>
      </c>
      <c r="B18" s="5" t="n">
        <v>10033</v>
      </c>
    </row>
    <row r="19" spans="1:3">
      <c r="A19" s="4" t="s">
        <v>298</v>
      </c>
    </row>
    <row r="20" spans="1:3">
      <c r="A20" s="4" t="s">
        <v>291</v>
      </c>
      <c r="B20" s="5" t="n">
        <v>531217</v>
      </c>
      <c r="C20" s="5" t="n">
        <v>518628</v>
      </c>
    </row>
    <row r="21" spans="1:3">
      <c r="A21" s="4" t="s">
        <v>294</v>
      </c>
      <c r="B21" s="5" t="n">
        <v>123</v>
      </c>
      <c r="C21" s="5" t="n">
        <v>148</v>
      </c>
    </row>
    <row r="22" spans="1:3">
      <c r="A22" s="4" t="s">
        <v>295</v>
      </c>
      <c r="B22" s="4" t="s">
        <v>54</v>
      </c>
      <c r="C22" s="4" t="s">
        <v>54</v>
      </c>
    </row>
    <row r="23" spans="1:3">
      <c r="A23" s="4" t="s">
        <v>292</v>
      </c>
      <c r="B23" s="7" t="n">
        <v>531340</v>
      </c>
      <c r="C23" s="7" t="n">
        <v>518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4" t="s">
        <v>79</v>
      </c>
      <c r="C3" s="7" t="n">
        <v>431795</v>
      </c>
      <c r="D3" s="7" t="n">
        <v>340799</v>
      </c>
      <c r="E3" s="7" t="n">
        <v>1115842</v>
      </c>
      <c r="F3" s="7" t="n">
        <v>983083</v>
      </c>
    </row>
    <row r="4" spans="1:6">
      <c r="A4" s="4" t="s">
        <v>80</v>
      </c>
      <c r="C4" s="5" t="n">
        <v>349692</v>
      </c>
      <c r="D4" s="5" t="n">
        <v>261408</v>
      </c>
      <c r="E4" s="5" t="n">
        <v>882620</v>
      </c>
      <c r="F4" s="5" t="n">
        <v>772030</v>
      </c>
    </row>
    <row r="5" spans="1:6">
      <c r="A5" s="4" t="s">
        <v>81</v>
      </c>
      <c r="C5" s="5" t="n">
        <v>82103</v>
      </c>
      <c r="D5" s="5" t="n">
        <v>79391</v>
      </c>
      <c r="E5" s="5" t="n">
        <v>233222</v>
      </c>
      <c r="F5" s="5" t="n">
        <v>211053</v>
      </c>
    </row>
    <row r="6" spans="1:6">
      <c r="A6" s="4" t="s">
        <v>82</v>
      </c>
      <c r="C6" s="5" t="n">
        <v>36772</v>
      </c>
      <c r="D6" s="5" t="n">
        <v>28450</v>
      </c>
      <c r="E6" s="5" t="n">
        <v>100674</v>
      </c>
      <c r="F6" s="5" t="n">
        <v>88974</v>
      </c>
    </row>
    <row r="7" spans="1:6">
      <c r="A7" s="4" t="s">
        <v>83</v>
      </c>
      <c r="C7" s="4" t="s">
        <v>54</v>
      </c>
      <c r="D7" s="4" t="s">
        <v>54</v>
      </c>
      <c r="E7" s="4" t="s">
        <v>54</v>
      </c>
      <c r="F7" s="5" t="n">
        <v>3600</v>
      </c>
    </row>
    <row r="8" spans="1:6">
      <c r="A8" s="4" t="s">
        <v>84</v>
      </c>
      <c r="C8" s="5" t="n">
        <v>45331</v>
      </c>
      <c r="D8" s="5" t="n">
        <v>50941</v>
      </c>
      <c r="E8" s="5" t="n">
        <v>132548</v>
      </c>
      <c r="F8" s="5" t="n">
        <v>118479</v>
      </c>
    </row>
    <row r="9" spans="1:6">
      <c r="A9" s="3" t="s">
        <v>85</v>
      </c>
    </row>
    <row r="10" spans="1:6">
      <c r="A10" s="4" t="s">
        <v>86</v>
      </c>
      <c r="C10" s="5" t="n">
        <v>2907</v>
      </c>
      <c r="D10" s="5" t="n">
        <v>1952</v>
      </c>
      <c r="E10" s="5" t="n">
        <v>10305</v>
      </c>
      <c r="F10" s="5" t="n">
        <v>5298</v>
      </c>
    </row>
    <row r="11" spans="1:6">
      <c r="A11" s="4" t="s">
        <v>87</v>
      </c>
      <c r="C11" s="5" t="n">
        <v>-686</v>
      </c>
      <c r="D11" s="5" t="n">
        <v>-547</v>
      </c>
      <c r="E11" s="5" t="n">
        <v>-1917</v>
      </c>
      <c r="F11" s="5" t="n">
        <v>3901</v>
      </c>
    </row>
    <row r="12" spans="1:6">
      <c r="A12" s="4" t="s">
        <v>88</v>
      </c>
      <c r="C12" s="5" t="n">
        <v>47552</v>
      </c>
      <c r="D12" s="5" t="n">
        <v>52346</v>
      </c>
      <c r="E12" s="5" t="n">
        <v>140936</v>
      </c>
      <c r="F12" s="5" t="n">
        <v>127678</v>
      </c>
    </row>
    <row r="13" spans="1:6">
      <c r="A13" s="4" t="s">
        <v>89</v>
      </c>
      <c r="C13" s="5" t="n">
        <v>140764</v>
      </c>
      <c r="D13" s="5" t="n">
        <v>16827</v>
      </c>
      <c r="E13" s="5" t="n">
        <v>167846</v>
      </c>
      <c r="F13" s="5" t="n">
        <v>35750</v>
      </c>
    </row>
    <row r="14" spans="1:6">
      <c r="A14" s="4" t="s">
        <v>90</v>
      </c>
      <c r="C14" s="7" t="n">
        <v>-93212</v>
      </c>
      <c r="D14" s="7" t="n">
        <v>35519</v>
      </c>
      <c r="E14" s="7" t="n">
        <v>-26910</v>
      </c>
      <c r="F14" s="7" t="n">
        <v>91928</v>
      </c>
    </row>
    <row r="15" spans="1:6">
      <c r="A15" s="3" t="s">
        <v>91</v>
      </c>
    </row>
    <row r="16" spans="1:6">
      <c r="A16" s="4" t="s">
        <v>92</v>
      </c>
      <c r="C16" s="8" t="n">
        <v>-0.55</v>
      </c>
      <c r="D16" s="8" t="n">
        <v>0.21</v>
      </c>
      <c r="E16" s="8" t="n">
        <v>-0.16</v>
      </c>
      <c r="F16" s="8" t="n">
        <v>0.55</v>
      </c>
    </row>
    <row r="17" spans="1:6">
      <c r="A17" s="4" t="s">
        <v>93</v>
      </c>
      <c r="C17" s="9" t="n">
        <v>-0.55</v>
      </c>
      <c r="D17" s="9" t="n">
        <v>0.21</v>
      </c>
      <c r="E17" s="9" t="n">
        <v>-0.16</v>
      </c>
      <c r="F17" s="9" t="n">
        <v>0.55</v>
      </c>
    </row>
    <row r="18" spans="1:6">
      <c r="A18" s="4" t="s">
        <v>94</v>
      </c>
      <c r="C18" s="10" t="n">
        <v>0.115</v>
      </c>
      <c r="D18" s="8" t="n">
        <v>0.11</v>
      </c>
      <c r="E18" s="8" t="n">
        <v>0.34</v>
      </c>
      <c r="F18" s="10" t="n">
        <v>0.325</v>
      </c>
    </row>
    <row r="19" spans="1:6">
      <c r="A19" s="3" t="s">
        <v>95</v>
      </c>
    </row>
    <row r="20" spans="1:6">
      <c r="A20" s="4" t="s">
        <v>96</v>
      </c>
      <c r="C20" s="5" t="n">
        <v>168313</v>
      </c>
      <c r="D20" s="5" t="n">
        <v>167418</v>
      </c>
      <c r="E20" s="5" t="n">
        <v>168216</v>
      </c>
      <c r="F20" s="5" t="n">
        <v>167399</v>
      </c>
    </row>
    <row r="21" spans="1:6">
      <c r="A21" s="4" t="s">
        <v>97</v>
      </c>
      <c r="B21" s="4" t="s">
        <v>98</v>
      </c>
      <c r="C21" s="5" t="n">
        <v>168313</v>
      </c>
      <c r="D21" s="5" t="n">
        <v>167856</v>
      </c>
      <c r="E21" s="5" t="n">
        <v>168216</v>
      </c>
      <c r="F21" s="5" t="n">
        <v>167664</v>
      </c>
    </row>
    <row r="22" spans="1:6"/>
    <row r="23" spans="1:6">
      <c r="A23" s="4" t="s">
        <v>99</v>
      </c>
      <c r="B23" s="4" t="s">
        <v>100</v>
      </c>
    </row>
    <row r="24" spans="1:6">
      <c r="A24" s="4" t="s">
        <v>101</v>
      </c>
      <c r="B24" s="4" t="s">
        <v>102</v>
      </c>
    </row>
  </sheetData>
  <mergeCells count="6">
    <mergeCell ref="A1:B2"/>
    <mergeCell ref="C1:D1"/>
    <mergeCell ref="E1:F1"/>
    <mergeCell ref="A22:E22"/>
    <mergeCell ref="B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4" t="s">
        <v>301</v>
      </c>
      <c r="B2" s="7" t="n">
        <v>541215</v>
      </c>
    </row>
    <row r="3" spans="1:2">
      <c r="A3" s="4" t="s">
        <v>302</v>
      </c>
      <c r="B3" s="5" t="n">
        <v>541373</v>
      </c>
    </row>
    <row r="4" spans="1:2">
      <c r="A4" s="4" t="s">
        <v>303</v>
      </c>
      <c r="B4" s="4" t="s">
        <v>54</v>
      </c>
    </row>
    <row r="5" spans="1:2">
      <c r="A5" s="4" t="s">
        <v>304</v>
      </c>
      <c r="B5" s="4" t="s">
        <v>54</v>
      </c>
    </row>
    <row r="6" spans="1:2">
      <c r="A6" s="4" t="s">
        <v>305</v>
      </c>
      <c r="B6" s="5" t="n">
        <v>541215</v>
      </c>
    </row>
    <row r="7" spans="1:2">
      <c r="A7" s="4" t="s">
        <v>306</v>
      </c>
      <c r="B7" s="7" t="n">
        <v>541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96114</v>
      </c>
      <c r="C2" s="7" t="n">
        <v>92563</v>
      </c>
    </row>
    <row r="3" spans="1:3">
      <c r="A3" s="4" t="s">
        <v>309</v>
      </c>
      <c r="B3" s="5" t="n">
        <v>119421</v>
      </c>
      <c r="C3" s="5" t="n">
        <v>107392</v>
      </c>
    </row>
    <row r="4" spans="1:3">
      <c r="A4" s="4" t="s">
        <v>310</v>
      </c>
      <c r="B4" s="5" t="n">
        <v>281756</v>
      </c>
      <c r="C4" s="5" t="n">
        <v>274173</v>
      </c>
    </row>
    <row r="5" spans="1:3">
      <c r="A5" s="4" t="s">
        <v>311</v>
      </c>
      <c r="B5" s="7" t="n">
        <v>497291</v>
      </c>
      <c r="C5" s="7" t="n">
        <v>474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12</v>
      </c>
      <c r="B1" s="2" t="s">
        <v>313</v>
      </c>
      <c r="C1" s="2" t="s">
        <v>314</v>
      </c>
      <c r="D1" s="2" t="s">
        <v>300</v>
      </c>
      <c r="E1" s="2" t="s">
        <v>315</v>
      </c>
    </row>
    <row r="2" spans="1:5">
      <c r="A2" s="4" t="s">
        <v>316</v>
      </c>
      <c r="D2" s="7" t="n">
        <v>14270</v>
      </c>
    </row>
    <row r="3" spans="1:5">
      <c r="A3" s="4" t="s">
        <v>317</v>
      </c>
    </row>
    <row r="4" spans="1:5">
      <c r="A4" s="4" t="s">
        <v>318</v>
      </c>
      <c r="B4" s="7" t="n">
        <v>37500</v>
      </c>
    </row>
    <row r="5" spans="1:5">
      <c r="A5" s="4" t="s">
        <v>319</v>
      </c>
    </row>
    <row r="6" spans="1:5">
      <c r="A6" s="4" t="s">
        <v>320</v>
      </c>
      <c r="D6" s="5" t="n">
        <v>2</v>
      </c>
    </row>
    <row r="7" spans="1:5">
      <c r="A7" s="4" t="s">
        <v>321</v>
      </c>
    </row>
    <row r="8" spans="1:5">
      <c r="A8" s="4" t="s">
        <v>322</v>
      </c>
      <c r="D8" s="7" t="n">
        <v>18773</v>
      </c>
      <c r="E8" s="7" t="n">
        <v>19181</v>
      </c>
    </row>
    <row r="9" spans="1:5">
      <c r="A9" s="4" t="s">
        <v>323</v>
      </c>
      <c r="D9" s="5" t="n">
        <v>3484</v>
      </c>
      <c r="E9" s="5" t="n">
        <v>3892</v>
      </c>
    </row>
    <row r="10" spans="1:5">
      <c r="A10" s="4" t="s">
        <v>324</v>
      </c>
      <c r="D10" s="5" t="n">
        <v>15289</v>
      </c>
      <c r="E10" s="5" t="n">
        <v>15289</v>
      </c>
    </row>
    <row r="11" spans="1:5">
      <c r="A11" s="4" t="s">
        <v>325</v>
      </c>
    </row>
    <row r="12" spans="1:5">
      <c r="A12" s="4" t="s">
        <v>326</v>
      </c>
      <c r="C12" s="5" t="n">
        <v>1</v>
      </c>
    </row>
    <row r="13" spans="1:5">
      <c r="A13" s="4" t="s">
        <v>327</v>
      </c>
    </row>
    <row r="14" spans="1:5">
      <c r="A14" s="4" t="s">
        <v>326</v>
      </c>
      <c r="C14" s="5" t="n">
        <v>6</v>
      </c>
    </row>
    <row r="15" spans="1:5">
      <c r="A15" s="4" t="s">
        <v>328</v>
      </c>
    </row>
    <row r="16" spans="1:5">
      <c r="A16" s="4" t="s">
        <v>322</v>
      </c>
      <c r="D16" s="7" t="n">
        <v>74538</v>
      </c>
      <c r="E16" s="7" t="n">
        <v>74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4" t="s">
        <v>330</v>
      </c>
      <c r="B3" s="7" t="n">
        <v>7749</v>
      </c>
      <c r="C3" s="7" t="n">
        <v>-28157</v>
      </c>
      <c r="D3" s="7" t="n">
        <v>41196</v>
      </c>
      <c r="E3" s="7" t="n">
        <v>-26363</v>
      </c>
    </row>
    <row r="4" spans="1:5">
      <c r="A4" s="4" t="s">
        <v>331</v>
      </c>
      <c r="B4" s="5" t="n">
        <v>7749</v>
      </c>
      <c r="C4" s="5" t="n">
        <v>-28157</v>
      </c>
      <c r="D4" s="5" t="n">
        <v>41196</v>
      </c>
      <c r="E4" s="5" t="n">
        <v>-26363</v>
      </c>
    </row>
    <row r="5" spans="1:5">
      <c r="A5" s="4" t="s">
        <v>332</v>
      </c>
      <c r="B5" s="5" t="n">
        <v>-690</v>
      </c>
      <c r="C5" s="5" t="n">
        <v>-3061</v>
      </c>
      <c r="D5" s="5" t="n">
        <v>-1215</v>
      </c>
      <c r="E5" s="5" t="n">
        <v>-2440</v>
      </c>
    </row>
    <row r="6" spans="1:5">
      <c r="A6" s="4" t="s">
        <v>333</v>
      </c>
      <c r="B6" s="5" t="n">
        <v>-518</v>
      </c>
      <c r="C6" s="5" t="n">
        <v>-2453</v>
      </c>
      <c r="D6" s="5" t="n">
        <v>-939</v>
      </c>
      <c r="E6" s="5" t="n">
        <v>-1926</v>
      </c>
    </row>
    <row r="7" spans="1:5">
      <c r="A7" s="4" t="s">
        <v>334</v>
      </c>
      <c r="B7" s="5" t="n">
        <v>321</v>
      </c>
      <c r="C7" s="5" t="n">
        <v>22</v>
      </c>
      <c r="D7" s="5" t="n">
        <v>171</v>
      </c>
      <c r="E7" s="5" t="n">
        <v>-1013</v>
      </c>
    </row>
    <row r="8" spans="1:5">
      <c r="A8" s="4" t="s">
        <v>335</v>
      </c>
      <c r="B8" s="5" t="n">
        <v>243</v>
      </c>
      <c r="C8" s="5" t="n">
        <v>16</v>
      </c>
      <c r="D8" s="5" t="n">
        <v>130</v>
      </c>
      <c r="E8" s="5" t="n">
        <v>-765</v>
      </c>
    </row>
    <row r="9" spans="1:5">
      <c r="A9" s="4" t="s">
        <v>336</v>
      </c>
      <c r="B9" s="5" t="n">
        <v>7380</v>
      </c>
      <c r="C9" s="5" t="n">
        <v>-31196</v>
      </c>
      <c r="D9" s="5" t="n">
        <v>40152</v>
      </c>
      <c r="E9" s="5" t="n">
        <v>-29816</v>
      </c>
    </row>
    <row r="10" spans="1:5">
      <c r="A10" s="4" t="s">
        <v>337</v>
      </c>
      <c r="B10" s="7" t="n">
        <v>7474</v>
      </c>
      <c r="C10" s="7" t="n">
        <v>-30594</v>
      </c>
      <c r="D10" s="7" t="n">
        <v>40387</v>
      </c>
      <c r="E10" s="7" t="n">
        <v>-290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77</v>
      </c>
      <c r="D1" s="2" t="s">
        <v>1</v>
      </c>
    </row>
    <row r="2" spans="1:5">
      <c r="B2" s="2" t="s">
        <v>300</v>
      </c>
      <c r="C2" s="2" t="s">
        <v>339</v>
      </c>
      <c r="D2" s="2" t="s">
        <v>300</v>
      </c>
      <c r="E2" s="2" t="s">
        <v>339</v>
      </c>
    </row>
    <row r="3" spans="1:5">
      <c r="A3" s="4" t="s">
        <v>340</v>
      </c>
      <c r="D3" s="5" t="n">
        <v>3</v>
      </c>
    </row>
    <row r="4" spans="1:5">
      <c r="A4" s="4" t="s">
        <v>341</v>
      </c>
      <c r="B4" s="7" t="n">
        <v>431795</v>
      </c>
      <c r="C4" s="7" t="n">
        <v>340799</v>
      </c>
      <c r="D4" s="7" t="n">
        <v>1115842</v>
      </c>
      <c r="E4" s="7" t="n">
        <v>983083</v>
      </c>
    </row>
    <row r="5" spans="1:5">
      <c r="A5" s="4" t="s">
        <v>342</v>
      </c>
    </row>
    <row r="6" spans="1:5">
      <c r="A6" s="4" t="s">
        <v>341</v>
      </c>
      <c r="D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7</v>
      </c>
      <c r="D1" s="2" t="s">
        <v>1</v>
      </c>
    </row>
    <row r="2" spans="1:6">
      <c r="B2" s="2" t="s">
        <v>2</v>
      </c>
      <c r="C2" s="2" t="s">
        <v>78</v>
      </c>
      <c r="D2" s="2" t="s">
        <v>2</v>
      </c>
      <c r="E2" s="2" t="s">
        <v>78</v>
      </c>
      <c r="F2" s="2" t="s">
        <v>30</v>
      </c>
    </row>
    <row r="3" spans="1:6">
      <c r="A3" s="4" t="s">
        <v>79</v>
      </c>
      <c r="B3" s="7" t="n">
        <v>431795</v>
      </c>
      <c r="C3" s="7" t="n">
        <v>340799</v>
      </c>
      <c r="D3" s="7" t="n">
        <v>1115842</v>
      </c>
      <c r="E3" s="7" t="n">
        <v>983083</v>
      </c>
    </row>
    <row r="4" spans="1:6">
      <c r="A4" s="4" t="s">
        <v>344</v>
      </c>
      <c r="B4" s="5" t="n">
        <v>45331</v>
      </c>
      <c r="C4" s="5" t="n">
        <v>50941</v>
      </c>
      <c r="D4" s="5" t="n">
        <v>132548</v>
      </c>
      <c r="E4" s="5" t="n">
        <v>118479</v>
      </c>
    </row>
    <row r="5" spans="1:6">
      <c r="A5" s="4" t="s">
        <v>45</v>
      </c>
      <c r="B5" s="5" t="n">
        <v>2585391</v>
      </c>
      <c r="D5" s="5" t="n">
        <v>2585391</v>
      </c>
      <c r="F5" s="7" t="n">
        <v>2477413</v>
      </c>
    </row>
    <row r="6" spans="1:6">
      <c r="A6" s="4" t="s">
        <v>345</v>
      </c>
    </row>
    <row r="7" spans="1:6">
      <c r="A7" s="4" t="s">
        <v>79</v>
      </c>
      <c r="B7" s="5" t="n">
        <v>60136</v>
      </c>
      <c r="C7" s="5" t="n">
        <v>49235</v>
      </c>
      <c r="D7" s="5" t="n">
        <v>168512</v>
      </c>
      <c r="E7" s="5" t="n">
        <v>145907</v>
      </c>
    </row>
    <row r="8" spans="1:6">
      <c r="A8" s="4" t="s">
        <v>346</v>
      </c>
    </row>
    <row r="9" spans="1:6">
      <c r="A9" s="4" t="s">
        <v>79</v>
      </c>
      <c r="B9" s="5" t="n">
        <v>229537</v>
      </c>
      <c r="C9" s="5" t="n">
        <v>231034</v>
      </c>
      <c r="D9" s="5" t="n">
        <v>689382</v>
      </c>
      <c r="E9" s="5" t="n">
        <v>656127</v>
      </c>
    </row>
    <row r="10" spans="1:6">
      <c r="A10" s="4" t="s">
        <v>344</v>
      </c>
      <c r="B10" s="5" t="n">
        <v>50166</v>
      </c>
      <c r="C10" s="5" t="n">
        <v>61497</v>
      </c>
      <c r="D10" s="5" t="n">
        <v>151697</v>
      </c>
      <c r="E10" s="5" t="n">
        <v>148557</v>
      </c>
    </row>
    <row r="11" spans="1:6">
      <c r="A11" s="4" t="s">
        <v>45</v>
      </c>
      <c r="B11" s="5" t="n">
        <v>586915</v>
      </c>
      <c r="D11" s="5" t="n">
        <v>586915</v>
      </c>
      <c r="F11" s="5" t="n">
        <v>573519</v>
      </c>
    </row>
    <row r="12" spans="1:6">
      <c r="A12" s="4" t="s">
        <v>347</v>
      </c>
    </row>
    <row r="13" spans="1:6">
      <c r="A13" s="4" t="s">
        <v>79</v>
      </c>
      <c r="B13" s="5" t="n">
        <v>90517</v>
      </c>
      <c r="C13" s="5" t="n">
        <v>78113</v>
      </c>
      <c r="D13" s="5" t="n">
        <v>273457</v>
      </c>
      <c r="E13" s="5" t="n">
        <v>234245</v>
      </c>
    </row>
    <row r="14" spans="1:6">
      <c r="A14" s="4" t="s">
        <v>348</v>
      </c>
    </row>
    <row r="15" spans="1:6">
      <c r="A15" s="4" t="s">
        <v>79</v>
      </c>
      <c r="B15" s="5" t="n">
        <v>125228</v>
      </c>
      <c r="C15" s="5" t="n">
        <v>28128</v>
      </c>
      <c r="D15" s="5" t="n">
        <v>187489</v>
      </c>
      <c r="E15" s="5" t="n">
        <v>87785</v>
      </c>
    </row>
    <row r="16" spans="1:6">
      <c r="A16" s="4" t="s">
        <v>344</v>
      </c>
      <c r="B16" s="5" t="n">
        <v>6637</v>
      </c>
      <c r="C16" s="5" t="n">
        <v>3929</v>
      </c>
      <c r="D16" s="5" t="n">
        <v>13281</v>
      </c>
      <c r="E16" s="5" t="n">
        <v>13672</v>
      </c>
    </row>
    <row r="17" spans="1:6">
      <c r="A17" s="4" t="s">
        <v>45</v>
      </c>
      <c r="B17" s="5" t="n">
        <v>126907</v>
      </c>
      <c r="D17" s="5" t="n">
        <v>126907</v>
      </c>
      <c r="F17" s="5" t="n">
        <v>56295</v>
      </c>
    </row>
    <row r="18" spans="1:6">
      <c r="A18" s="4" t="s">
        <v>349</v>
      </c>
    </row>
    <row r="19" spans="1:6">
      <c r="A19" s="4" t="s">
        <v>79</v>
      </c>
      <c r="B19" s="5" t="n">
        <v>78884</v>
      </c>
      <c r="C19" s="5" t="n">
        <v>103686</v>
      </c>
      <c r="D19" s="5" t="n">
        <v>247413</v>
      </c>
      <c r="E19" s="5" t="n">
        <v>275975</v>
      </c>
    </row>
    <row r="20" spans="1:6">
      <c r="A20" s="4" t="s">
        <v>350</v>
      </c>
    </row>
    <row r="21" spans="1:6">
      <c r="A21" s="4" t="s">
        <v>79</v>
      </c>
      <c r="B21" s="5" t="n">
        <v>77030</v>
      </c>
      <c r="C21" s="5" t="n">
        <v>81637</v>
      </c>
      <c r="D21" s="5" t="n">
        <v>238971</v>
      </c>
      <c r="E21" s="5" t="n">
        <v>239171</v>
      </c>
    </row>
    <row r="22" spans="1:6">
      <c r="A22" s="4" t="s">
        <v>344</v>
      </c>
      <c r="B22" s="5" t="n">
        <v>4714</v>
      </c>
      <c r="C22" s="5" t="n">
        <v>3777</v>
      </c>
      <c r="D22" s="5" t="n">
        <v>13978</v>
      </c>
      <c r="E22" s="5" t="n">
        <v>13376</v>
      </c>
    </row>
    <row r="23" spans="1:6">
      <c r="A23" s="4" t="s">
        <v>45</v>
      </c>
      <c r="B23" s="5" t="n">
        <v>25747</v>
      </c>
      <c r="D23" s="5" t="n">
        <v>25747</v>
      </c>
      <c r="F23" s="5" t="n">
        <v>35164</v>
      </c>
    </row>
    <row r="24" spans="1:6">
      <c r="A24" s="4" t="s">
        <v>351</v>
      </c>
    </row>
    <row r="25" spans="1:6">
      <c r="A25" s="4" t="s">
        <v>344</v>
      </c>
      <c r="B25" s="5" t="n">
        <v>-16186</v>
      </c>
      <c r="C25" s="5" t="n">
        <v>-18262</v>
      </c>
      <c r="D25" s="5" t="n">
        <v>-46408</v>
      </c>
      <c r="E25" s="5" t="n">
        <v>-57126</v>
      </c>
    </row>
    <row r="26" spans="1:6">
      <c r="A26" s="4" t="s">
        <v>45</v>
      </c>
      <c r="B26" s="5" t="n">
        <v>361546</v>
      </c>
      <c r="D26" s="5" t="n">
        <v>361546</v>
      </c>
      <c r="F26" s="5" t="n">
        <v>305255</v>
      </c>
    </row>
    <row r="27" spans="1:6">
      <c r="A27" s="4" t="s">
        <v>352</v>
      </c>
    </row>
    <row r="28" spans="1:6">
      <c r="A28" s="4" t="s">
        <v>45</v>
      </c>
      <c r="B28" s="5" t="n">
        <v>1254258</v>
      </c>
      <c r="D28" s="5" t="n">
        <v>1254258</v>
      </c>
      <c r="F28" s="5" t="n">
        <v>1294129</v>
      </c>
    </row>
    <row r="29" spans="1:6">
      <c r="A29" s="4" t="s">
        <v>353</v>
      </c>
    </row>
    <row r="30" spans="1:6">
      <c r="A30" s="4" t="s">
        <v>45</v>
      </c>
      <c r="B30" s="5" t="n">
        <v>202774</v>
      </c>
      <c r="D30" s="5" t="n">
        <v>202774</v>
      </c>
      <c r="F30" s="5" t="n">
        <v>202774</v>
      </c>
    </row>
    <row r="31" spans="1:6">
      <c r="A31" s="4" t="s">
        <v>354</v>
      </c>
    </row>
    <row r="32" spans="1:6">
      <c r="A32" s="4" t="s">
        <v>79</v>
      </c>
      <c r="B32" s="5" t="n">
        <v>8808</v>
      </c>
      <c r="C32" s="5" t="n">
        <v>7780</v>
      </c>
      <c r="D32" s="5" t="n">
        <v>26951</v>
      </c>
      <c r="E32" s="5" t="n">
        <v>22362</v>
      </c>
    </row>
    <row r="33" spans="1:6">
      <c r="A33" s="4" t="s">
        <v>355</v>
      </c>
    </row>
    <row r="34" spans="1:6">
      <c r="A34" s="4" t="s">
        <v>45</v>
      </c>
      <c r="B34" s="5" t="n">
        <v>27244</v>
      </c>
      <c r="D34" s="5" t="n">
        <v>27244</v>
      </c>
      <c r="F34" s="7" t="n">
        <v>10277</v>
      </c>
    </row>
    <row r="35" spans="1:6">
      <c r="A35" s="4" t="s">
        <v>356</v>
      </c>
    </row>
    <row r="36" spans="1:6">
      <c r="A36" s="4" t="s">
        <v>79</v>
      </c>
      <c r="B36" s="7" t="n">
        <v>68222</v>
      </c>
      <c r="C36" s="7" t="n">
        <v>73857</v>
      </c>
      <c r="D36" s="7" t="n">
        <v>212020</v>
      </c>
      <c r="E36" s="7" t="n">
        <v>2168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4" t="s">
        <v>79</v>
      </c>
      <c r="B3" s="7" t="n">
        <v>431795</v>
      </c>
      <c r="C3" s="7" t="n">
        <v>340799</v>
      </c>
      <c r="D3" s="7" t="n">
        <v>1115842</v>
      </c>
      <c r="E3" s="7" t="n">
        <v>983083</v>
      </c>
    </row>
    <row r="4" spans="1:5">
      <c r="A4" s="4" t="s">
        <v>358</v>
      </c>
    </row>
    <row r="5" spans="1:5">
      <c r="A5" s="4" t="s">
        <v>79</v>
      </c>
      <c r="B5" s="5" t="n">
        <v>96508</v>
      </c>
      <c r="C5" s="5" t="n">
        <v>101668</v>
      </c>
      <c r="D5" s="5" t="n">
        <v>299287</v>
      </c>
      <c r="E5" s="5" t="n">
        <v>287470</v>
      </c>
    </row>
    <row r="6" spans="1:5">
      <c r="A6" s="4" t="s">
        <v>359</v>
      </c>
    </row>
    <row r="7" spans="1:5">
      <c r="A7" s="4" t="s">
        <v>79</v>
      </c>
      <c r="B7" s="5" t="n">
        <v>183523</v>
      </c>
      <c r="C7" s="5" t="n">
        <v>85339</v>
      </c>
      <c r="D7" s="5" t="n">
        <v>379088</v>
      </c>
      <c r="E7" s="5" t="n">
        <v>261018</v>
      </c>
    </row>
    <row r="8" spans="1:5">
      <c r="A8" s="4" t="s">
        <v>360</v>
      </c>
    </row>
    <row r="9" spans="1:5">
      <c r="A9" s="4" t="s">
        <v>79</v>
      </c>
      <c r="B9" s="7" t="n">
        <v>151764</v>
      </c>
      <c r="C9" s="7" t="n">
        <v>153792</v>
      </c>
      <c r="D9" s="7" t="n">
        <v>437467</v>
      </c>
      <c r="E9" s="7" t="n">
        <v>4345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00</v>
      </c>
    </row>
    <row r="3" spans="1:2">
      <c r="A3" s="4" t="s">
        <v>362</v>
      </c>
    </row>
    <row r="4" spans="1:2">
      <c r="A4" s="4" t="s">
        <v>363</v>
      </c>
      <c r="B4" s="7" t="n">
        <v>4648</v>
      </c>
    </row>
    <row r="5" spans="1:2">
      <c r="A5" s="4" t="s">
        <v>364</v>
      </c>
      <c r="B5" s="5" t="n">
        <v>1600</v>
      </c>
    </row>
    <row r="6" spans="1:2">
      <c r="A6" s="4" t="s">
        <v>365</v>
      </c>
    </row>
    <row r="7" spans="1:2">
      <c r="A7" s="4" t="s">
        <v>363</v>
      </c>
      <c r="B7" s="5" t="n">
        <v>261</v>
      </c>
    </row>
    <row r="8" spans="1:2">
      <c r="A8" s="4" t="s">
        <v>364</v>
      </c>
      <c r="B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4" t="s">
        <v>365</v>
      </c>
    </row>
    <row r="4" spans="1:5">
      <c r="A4" s="4" t="s">
        <v>367</v>
      </c>
      <c r="B4" s="7" t="n">
        <v>33</v>
      </c>
      <c r="C4" s="7" t="n">
        <v>42</v>
      </c>
      <c r="D4" s="7" t="n">
        <v>99</v>
      </c>
      <c r="E4" s="7" t="n">
        <v>126</v>
      </c>
    </row>
    <row r="5" spans="1:5">
      <c r="A5" s="4" t="s">
        <v>368</v>
      </c>
      <c r="B5" s="5" t="n">
        <v>352</v>
      </c>
      <c r="C5" s="5" t="n">
        <v>364</v>
      </c>
      <c r="D5" s="5" t="n">
        <v>1056</v>
      </c>
      <c r="E5" s="5" t="n">
        <v>1093</v>
      </c>
    </row>
    <row r="6" spans="1:5">
      <c r="A6" s="4" t="s">
        <v>369</v>
      </c>
      <c r="B6" s="5" t="n">
        <v>-450</v>
      </c>
      <c r="C6" s="5" t="n">
        <v>-445</v>
      </c>
      <c r="D6" s="5" t="n">
        <v>-1350</v>
      </c>
      <c r="E6" s="5" t="n">
        <v>-1336</v>
      </c>
    </row>
    <row r="7" spans="1:5">
      <c r="A7" s="4" t="s">
        <v>370</v>
      </c>
      <c r="B7" s="5" t="n">
        <v>286</v>
      </c>
      <c r="C7" s="5" t="n">
        <v>456</v>
      </c>
      <c r="D7" s="5" t="n">
        <v>857</v>
      </c>
      <c r="E7" s="5" t="n">
        <v>1368</v>
      </c>
    </row>
    <row r="8" spans="1:5">
      <c r="A8" s="4" t="s">
        <v>371</v>
      </c>
      <c r="B8" s="5" t="n">
        <v>221</v>
      </c>
      <c r="C8" s="5" t="n">
        <v>417</v>
      </c>
      <c r="D8" s="5" t="n">
        <v>662</v>
      </c>
      <c r="E8" s="5" t="n">
        <v>1251</v>
      </c>
    </row>
    <row r="9" spans="1:5">
      <c r="A9" s="4" t="s">
        <v>362</v>
      </c>
    </row>
    <row r="10" spans="1:5">
      <c r="A10" s="4" t="s">
        <v>367</v>
      </c>
      <c r="B10" s="5" t="n">
        <v>229</v>
      </c>
      <c r="C10" s="5" t="n">
        <v>218</v>
      </c>
      <c r="D10" s="5" t="n">
        <v>688</v>
      </c>
      <c r="E10" s="5" t="n">
        <v>685</v>
      </c>
    </row>
    <row r="11" spans="1:5">
      <c r="A11" s="4" t="s">
        <v>368</v>
      </c>
      <c r="B11" s="5" t="n">
        <v>1151</v>
      </c>
      <c r="C11" s="5" t="n">
        <v>1089</v>
      </c>
      <c r="D11" s="5" t="n">
        <v>3394</v>
      </c>
      <c r="E11" s="5" t="n">
        <v>3494</v>
      </c>
    </row>
    <row r="12" spans="1:5">
      <c r="A12" s="4" t="s">
        <v>369</v>
      </c>
      <c r="B12" s="5" t="n">
        <v>-1469</v>
      </c>
      <c r="C12" s="5" t="n">
        <v>-1377</v>
      </c>
      <c r="D12" s="5" t="n">
        <v>-4337</v>
      </c>
      <c r="E12" s="5" t="n">
        <v>-4425</v>
      </c>
    </row>
    <row r="13" spans="1:5">
      <c r="A13" s="4" t="s">
        <v>370</v>
      </c>
      <c r="B13" s="5" t="n">
        <v>333</v>
      </c>
      <c r="C13" s="5" t="n">
        <v>294</v>
      </c>
      <c r="D13" s="5" t="n">
        <v>983</v>
      </c>
      <c r="E13" s="5" t="n">
        <v>944</v>
      </c>
    </row>
    <row r="14" spans="1:5">
      <c r="A14" s="4" t="s">
        <v>371</v>
      </c>
      <c r="B14" s="7" t="n">
        <v>244</v>
      </c>
      <c r="C14" s="7" t="n">
        <v>224</v>
      </c>
      <c r="D14" s="7" t="n">
        <v>728</v>
      </c>
      <c r="E14" s="7" t="n">
        <v>6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77</v>
      </c>
      <c r="C1" s="2" t="s">
        <v>1</v>
      </c>
    </row>
    <row r="2" spans="1:4">
      <c r="B2" s="2" t="s">
        <v>2</v>
      </c>
      <c r="C2" s="2" t="s">
        <v>2</v>
      </c>
      <c r="D2" s="2" t="s">
        <v>30</v>
      </c>
    </row>
    <row r="3" spans="1:4">
      <c r="A3" s="4" t="s">
        <v>373</v>
      </c>
    </row>
    <row r="4" spans="1:4">
      <c r="A4" s="4" t="s">
        <v>374</v>
      </c>
      <c r="B4" s="7" t="n">
        <v>101</v>
      </c>
      <c r="C4" s="7" t="n">
        <v>-777</v>
      </c>
    </row>
    <row r="5" spans="1:4">
      <c r="A5" s="4" t="s">
        <v>375</v>
      </c>
    </row>
    <row r="6" spans="1:4">
      <c r="A6" s="4" t="s">
        <v>376</v>
      </c>
      <c r="C6" s="4" t="s">
        <v>377</v>
      </c>
    </row>
    <row r="7" spans="1:4">
      <c r="A7" s="4" t="s">
        <v>378</v>
      </c>
      <c r="B7" s="5" t="n">
        <v>-130</v>
      </c>
      <c r="C7" s="7" t="n">
        <v>-943</v>
      </c>
    </row>
    <row r="8" spans="1:4">
      <c r="A8" s="4" t="s">
        <v>379</v>
      </c>
    </row>
    <row r="9" spans="1:4">
      <c r="A9" s="4" t="s">
        <v>380</v>
      </c>
      <c r="B9" s="5" t="n">
        <v>-805</v>
      </c>
      <c r="C9" s="5" t="n">
        <v>1608</v>
      </c>
    </row>
    <row r="10" spans="1:4">
      <c r="A10" s="4" t="s">
        <v>381</v>
      </c>
    </row>
    <row r="11" spans="1:4">
      <c r="A11" s="4" t="s">
        <v>380</v>
      </c>
      <c r="B11" s="5" t="n">
        <v>244</v>
      </c>
      <c r="C11" s="5" t="n">
        <v>-1774</v>
      </c>
    </row>
    <row r="12" spans="1:4">
      <c r="A12" s="4" t="s">
        <v>382</v>
      </c>
    </row>
    <row r="13" spans="1:4">
      <c r="A13" s="4" t="s">
        <v>383</v>
      </c>
      <c r="B13" s="5" t="n">
        <v>182680</v>
      </c>
      <c r="C13" s="5" t="n">
        <v>182680</v>
      </c>
      <c r="D13" s="7" t="n">
        <v>193156</v>
      </c>
    </row>
    <row r="14" spans="1:4">
      <c r="A14" s="4" t="s">
        <v>384</v>
      </c>
    </row>
    <row r="15" spans="1:4">
      <c r="A15" s="4" t="s">
        <v>374</v>
      </c>
      <c r="B15" s="7" t="n">
        <v>-1277</v>
      </c>
      <c r="C15" s="7" t="n">
        <v>-2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4" t="s">
        <v>90</v>
      </c>
      <c r="B3" s="7" t="n">
        <v>-93212</v>
      </c>
      <c r="C3" s="7" t="n">
        <v>35519</v>
      </c>
      <c r="D3" s="7" t="n">
        <v>-26910</v>
      </c>
      <c r="E3" s="7" t="n">
        <v>91928</v>
      </c>
    </row>
    <row r="4" spans="1:5">
      <c r="A4" s="3" t="s">
        <v>104</v>
      </c>
    </row>
    <row r="5" spans="1:5">
      <c r="A5" s="4" t="s">
        <v>105</v>
      </c>
      <c r="B5" s="5" t="n">
        <v>7749</v>
      </c>
      <c r="C5" s="5" t="n">
        <v>-28157</v>
      </c>
      <c r="D5" s="5" t="n">
        <v>41196</v>
      </c>
      <c r="E5" s="5" t="n">
        <v>-26363</v>
      </c>
    </row>
    <row r="6" spans="1:5">
      <c r="A6" s="4" t="s">
        <v>106</v>
      </c>
      <c r="B6" s="5" t="n">
        <v>-518</v>
      </c>
      <c r="C6" s="5" t="n">
        <v>-2453</v>
      </c>
      <c r="D6" s="5" t="n">
        <v>-939</v>
      </c>
      <c r="E6" s="5" t="n">
        <v>-1926</v>
      </c>
    </row>
    <row r="7" spans="1:5">
      <c r="A7" s="4" t="s">
        <v>107</v>
      </c>
      <c r="B7" s="5" t="n">
        <v>243</v>
      </c>
      <c r="C7" s="5" t="n">
        <v>16</v>
      </c>
      <c r="D7" s="5" t="n">
        <v>130</v>
      </c>
      <c r="E7" s="5" t="n">
        <v>-765</v>
      </c>
    </row>
    <row r="8" spans="1:5">
      <c r="A8" s="4" t="s">
        <v>104</v>
      </c>
      <c r="B8" s="5" t="n">
        <v>7474</v>
      </c>
      <c r="C8" s="5" t="n">
        <v>-30594</v>
      </c>
      <c r="D8" s="5" t="n">
        <v>40387</v>
      </c>
      <c r="E8" s="5" t="n">
        <v>-29054</v>
      </c>
    </row>
    <row r="9" spans="1:5">
      <c r="A9" s="4" t="s">
        <v>108</v>
      </c>
      <c r="B9" s="7" t="n">
        <v>-85738</v>
      </c>
      <c r="C9" s="7" t="n">
        <v>4925</v>
      </c>
      <c r="D9" s="7" t="n">
        <v>13477</v>
      </c>
      <c r="E9" s="7" t="n">
        <v>62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row>
    <row r="3" spans="1:3">
      <c r="A3" s="4" t="s">
        <v>387</v>
      </c>
      <c r="B3" s="7" t="n">
        <v>90</v>
      </c>
      <c r="C3" s="7" t="n">
        <v>1151</v>
      </c>
    </row>
    <row r="4" spans="1:3">
      <c r="A4" s="4" t="s">
        <v>388</v>
      </c>
    </row>
    <row r="5" spans="1:3">
      <c r="A5" s="4" t="s">
        <v>387</v>
      </c>
      <c r="B5" s="5" t="n">
        <v>147</v>
      </c>
      <c r="C5" s="5" t="n">
        <v>341</v>
      </c>
    </row>
    <row r="6" spans="1:3">
      <c r="A6" s="4" t="s">
        <v>389</v>
      </c>
    </row>
    <row r="7" spans="1:3">
      <c r="A7" s="4" t="s">
        <v>390</v>
      </c>
      <c r="B7" s="5" t="n">
        <v>844</v>
      </c>
      <c r="C7" s="5" t="n">
        <v>690</v>
      </c>
    </row>
    <row r="8" spans="1:3">
      <c r="A8" s="4" t="s">
        <v>391</v>
      </c>
    </row>
    <row r="9" spans="1:3">
      <c r="A9" s="4" t="s">
        <v>390</v>
      </c>
      <c r="B9" s="7" t="n">
        <v>155</v>
      </c>
      <c r="C9" s="7" t="n">
        <v>1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392</v>
      </c>
      <c r="B1" s="2" t="s">
        <v>393</v>
      </c>
      <c r="C1" s="2" t="s">
        <v>394</v>
      </c>
      <c r="D1" s="2" t="s">
        <v>395</v>
      </c>
      <c r="E1" s="2" t="s">
        <v>396</v>
      </c>
      <c r="F1" s="2" t="s">
        <v>2</v>
      </c>
      <c r="G1" s="2" t="s">
        <v>78</v>
      </c>
      <c r="H1" s="2" t="s">
        <v>2</v>
      </c>
      <c r="I1" s="2" t="s">
        <v>78</v>
      </c>
    </row>
    <row r="2" spans="1:9">
      <c r="A2" s="4" t="s">
        <v>397</v>
      </c>
      <c r="F2" s="10" t="n">
        <v>0.115</v>
      </c>
      <c r="G2" s="8" t="n">
        <v>0.11</v>
      </c>
      <c r="H2" s="8" t="n">
        <v>0.34</v>
      </c>
      <c r="I2" s="10" t="n">
        <v>0.325</v>
      </c>
    </row>
    <row r="3" spans="1:9">
      <c r="A3" s="4" t="s">
        <v>230</v>
      </c>
    </row>
    <row r="4" spans="1:9">
      <c r="A4" s="4" t="s">
        <v>398</v>
      </c>
      <c r="C4" s="4" t="s">
        <v>399</v>
      </c>
    </row>
    <row r="5" spans="1:9">
      <c r="A5" s="4" t="s">
        <v>400</v>
      </c>
      <c r="B5" s="4" t="s">
        <v>401</v>
      </c>
    </row>
    <row r="6" spans="1:9">
      <c r="A6" s="4" t="s">
        <v>402</v>
      </c>
    </row>
    <row r="7" spans="1:9">
      <c r="A7" s="4" t="s">
        <v>397</v>
      </c>
      <c r="D7" s="10" t="n">
        <v>0.115</v>
      </c>
    </row>
    <row r="8" spans="1:9">
      <c r="A8" s="4" t="s">
        <v>403</v>
      </c>
      <c r="D8" s="4" t="s">
        <v>404</v>
      </c>
    </row>
    <row r="9" spans="1:9">
      <c r="A9" s="4" t="s">
        <v>405</v>
      </c>
    </row>
    <row r="10" spans="1:9">
      <c r="A10" s="4" t="s">
        <v>406</v>
      </c>
      <c r="E10" s="11" t="n">
        <v>138.5</v>
      </c>
    </row>
    <row r="11" spans="1:9">
      <c r="A11" s="4" t="s">
        <v>407</v>
      </c>
      <c r="E11" s="11" t="n">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9</v>
      </c>
      <c r="B1" s="2" t="s">
        <v>1</v>
      </c>
    </row>
    <row r="2" spans="1:3">
      <c r="B2" s="2" t="s">
        <v>2</v>
      </c>
      <c r="C2" s="2" t="s">
        <v>78</v>
      </c>
    </row>
    <row r="3" spans="1:3">
      <c r="A3" s="3" t="s">
        <v>110</v>
      </c>
    </row>
    <row r="4" spans="1:3">
      <c r="A4" s="4" t="s">
        <v>90</v>
      </c>
      <c r="B4" s="7" t="n">
        <v>-26910</v>
      </c>
      <c r="C4" s="7" t="n">
        <v>91928</v>
      </c>
    </row>
    <row r="5" spans="1:3">
      <c r="A5" s="3" t="s">
        <v>111</v>
      </c>
    </row>
    <row r="6" spans="1:3">
      <c r="A6" s="4" t="s">
        <v>112</v>
      </c>
      <c r="B6" s="5" t="n">
        <v>38258</v>
      </c>
      <c r="C6" s="5" t="n">
        <v>30752</v>
      </c>
    </row>
    <row r="7" spans="1:3">
      <c r="A7" s="4" t="s">
        <v>113</v>
      </c>
      <c r="B7" s="5" t="n">
        <v>2527</v>
      </c>
      <c r="C7" s="5" t="n">
        <v>1839</v>
      </c>
    </row>
    <row r="8" spans="1:3">
      <c r="A8" s="4" t="s">
        <v>43</v>
      </c>
      <c r="B8" s="5" t="n">
        <v>40666</v>
      </c>
      <c r="C8" s="5" t="n">
        <v>-4225</v>
      </c>
    </row>
    <row r="9" spans="1:3">
      <c r="A9" s="4" t="s">
        <v>114</v>
      </c>
      <c r="B9" s="5" t="n">
        <v>60</v>
      </c>
      <c r="C9" s="5" t="n">
        <v>-2014</v>
      </c>
    </row>
    <row r="10" spans="1:3">
      <c r="A10" s="3" t="s">
        <v>115</v>
      </c>
    </row>
    <row r="11" spans="1:3">
      <c r="A11" s="4" t="s">
        <v>116</v>
      </c>
      <c r="B11" s="5" t="n">
        <v>-3499</v>
      </c>
      <c r="C11" s="5" t="n">
        <v>-14506</v>
      </c>
    </row>
    <row r="12" spans="1:3">
      <c r="A12" s="4" t="s">
        <v>117</v>
      </c>
      <c r="B12" s="5" t="n">
        <v>28152</v>
      </c>
      <c r="C12" s="5" t="n">
        <v>14974</v>
      </c>
    </row>
    <row r="13" spans="1:3">
      <c r="A13" s="4" t="s">
        <v>118</v>
      </c>
      <c r="B13" s="5" t="n">
        <v>-55523</v>
      </c>
      <c r="C13" s="5" t="n">
        <v>33497</v>
      </c>
    </row>
    <row r="14" spans="1:3">
      <c r="A14" s="4" t="s">
        <v>49</v>
      </c>
      <c r="B14" s="5" t="n">
        <v>81159</v>
      </c>
      <c r="C14" s="5" t="n">
        <v>-23473</v>
      </c>
    </row>
    <row r="15" spans="1:3">
      <c r="A15" s="4" t="s">
        <v>44</v>
      </c>
      <c r="B15" s="5" t="n">
        <v>36297</v>
      </c>
      <c r="C15" s="5" t="n">
        <v>10979</v>
      </c>
    </row>
    <row r="16" spans="1:3">
      <c r="A16" s="4" t="s">
        <v>55</v>
      </c>
      <c r="B16" s="5" t="n">
        <v>19763</v>
      </c>
      <c r="C16" s="5" t="n">
        <v>20529</v>
      </c>
    </row>
    <row r="17" spans="1:3">
      <c r="A17" s="4" t="s">
        <v>119</v>
      </c>
      <c r="B17" s="5" t="n">
        <v>160950</v>
      </c>
      <c r="C17" s="5" t="n">
        <v>160280</v>
      </c>
    </row>
    <row r="18" spans="1:3">
      <c r="A18" s="3" t="s">
        <v>120</v>
      </c>
    </row>
    <row r="19" spans="1:3">
      <c r="A19" s="4" t="s">
        <v>121</v>
      </c>
      <c r="B19" s="5" t="n">
        <v>-65249</v>
      </c>
      <c r="C19" s="5" t="n">
        <v>-45589</v>
      </c>
    </row>
    <row r="20" spans="1:3">
      <c r="A20" s="4" t="s">
        <v>122</v>
      </c>
      <c r="B20" s="5" t="n">
        <v>-150277</v>
      </c>
      <c r="C20" s="4" t="s">
        <v>54</v>
      </c>
    </row>
    <row r="21" spans="1:3">
      <c r="A21" s="4" t="s">
        <v>123</v>
      </c>
      <c r="B21" s="5" t="n">
        <v>-1476235</v>
      </c>
      <c r="C21" s="5" t="n">
        <v>-1001900</v>
      </c>
    </row>
    <row r="22" spans="1:3">
      <c r="A22" s="4" t="s">
        <v>124</v>
      </c>
      <c r="B22" s="5" t="n">
        <v>1466490</v>
      </c>
      <c r="C22" s="5" t="n">
        <v>956754</v>
      </c>
    </row>
    <row r="23" spans="1:3">
      <c r="A23" s="4" t="s">
        <v>125</v>
      </c>
      <c r="B23" s="5" t="n">
        <v>10</v>
      </c>
      <c r="C23" s="5" t="n">
        <v>11266</v>
      </c>
    </row>
    <row r="24" spans="1:3">
      <c r="A24" s="4" t="s">
        <v>126</v>
      </c>
      <c r="B24" s="5" t="n">
        <v>-969</v>
      </c>
      <c r="C24" s="4" t="s">
        <v>54</v>
      </c>
    </row>
    <row r="25" spans="1:3">
      <c r="A25" s="4" t="s">
        <v>127</v>
      </c>
      <c r="B25" s="5" t="n">
        <v>-226230</v>
      </c>
      <c r="C25" s="5" t="n">
        <v>-79469</v>
      </c>
    </row>
    <row r="26" spans="1:3">
      <c r="A26" s="3" t="s">
        <v>128</v>
      </c>
    </row>
    <row r="27" spans="1:3">
      <c r="A27" s="4" t="s">
        <v>129</v>
      </c>
      <c r="B27" s="5" t="n">
        <v>-56359</v>
      </c>
      <c r="C27" s="5" t="n">
        <v>-53554</v>
      </c>
    </row>
    <row r="28" spans="1:3">
      <c r="A28" s="4" t="s">
        <v>130</v>
      </c>
      <c r="B28" s="4" t="s">
        <v>54</v>
      </c>
      <c r="C28" s="5" t="n">
        <v>-4833</v>
      </c>
    </row>
    <row r="29" spans="1:3">
      <c r="A29" s="4" t="s">
        <v>131</v>
      </c>
      <c r="B29" s="5" t="n">
        <v>4369</v>
      </c>
      <c r="C29" s="5" t="n">
        <v>5938</v>
      </c>
    </row>
    <row r="30" spans="1:3">
      <c r="A30" s="4" t="s">
        <v>132</v>
      </c>
      <c r="B30" s="5" t="n">
        <v>-498</v>
      </c>
      <c r="C30" s="4" t="s">
        <v>54</v>
      </c>
    </row>
    <row r="31" spans="1:3">
      <c r="A31" s="4" t="s">
        <v>133</v>
      </c>
      <c r="B31" s="4" t="s">
        <v>54</v>
      </c>
      <c r="C31" s="5" t="n">
        <v>367</v>
      </c>
    </row>
    <row r="32" spans="1:3">
      <c r="A32" s="4" t="s">
        <v>134</v>
      </c>
      <c r="B32" s="5" t="n">
        <v>-52488</v>
      </c>
      <c r="C32" s="5" t="n">
        <v>-52082</v>
      </c>
    </row>
    <row r="33" spans="1:3">
      <c r="A33" s="4" t="s">
        <v>135</v>
      </c>
      <c r="B33" s="5" t="n">
        <v>3307</v>
      </c>
      <c r="C33" s="5" t="n">
        <v>-2042</v>
      </c>
    </row>
    <row r="34" spans="1:3">
      <c r="A34" s="4" t="s">
        <v>136</v>
      </c>
      <c r="B34" s="5" t="n">
        <v>-114461</v>
      </c>
      <c r="C34" s="5" t="n">
        <v>26687</v>
      </c>
    </row>
    <row r="35" spans="1:3">
      <c r="A35" s="4" t="s">
        <v>137</v>
      </c>
      <c r="B35" s="5" t="n">
        <v>578634</v>
      </c>
      <c r="C35" s="5" t="n">
        <v>454208</v>
      </c>
    </row>
    <row r="36" spans="1:3">
      <c r="A36" s="4" t="s">
        <v>138</v>
      </c>
      <c r="B36" s="7" t="n">
        <v>464173</v>
      </c>
      <c r="C36" s="7" t="n">
        <v>480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2:03:51Z</dcterms:created>
  <dcterms:modified xmlns:dcterms="http://purl.org/dc/terms/" xmlns:xsi="http://www.w3.org/2001/XMLSchema-instance" xsi:type="dcterms:W3CDTF">2018-02-08T12:03:51Z</dcterms:modified>
</cp:coreProperties>
</file>